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 OF EQUIT" sheetId="6" r:id="rId6"/>
    <s:sheet name="ORGANIZATION AND FORMATION OF T" sheetId="7" r:id="rId7"/>
    <s:sheet name="GENERAL" sheetId="8" r:id="rId8"/>
    <s:sheet name="SIGNIFICANT ACCOUNTING POLICIES" sheetId="9" r:id="rId9"/>
    <s:sheet name="LOANS AND OTHER INVESTMENT" sheetId="10" r:id="rId10"/>
    <s:sheet name="STOCKHOLDERS' EQUITY" sheetId="11" r:id="rId11"/>
    <s:sheet name="DIVIDENDS &amp; DISTRIBUTIONS" sheetId="12" r:id="rId12"/>
    <s:sheet name="EARNINGS PER SHARE" sheetId="13" r:id="rId13"/>
    <s:sheet name="RELATED PARTY TRANSACTIONS" sheetId="14" r:id="rId14"/>
    <s:sheet name="SUBSEQUENT EVENTS" sheetId="15" r:id="rId15"/>
    <s:sheet name="SIGNIFICANT ACCOUNTING POLICI16" sheetId="16" r:id="rId16"/>
    <s:sheet name="LOANS AND OTHER INVESTMENT (Tab" sheetId="17" r:id="rId17"/>
    <s:sheet name="STOCKHOLDERS' EQUITY (Tables)" sheetId="18" r:id="rId18"/>
    <s:sheet name="DIVIDENDS &amp; DISTRIBUTIONS (Tabl" sheetId="19" r:id="rId19"/>
    <s:sheet name="EARNINGS PER SHARE (Tables)" sheetId="20" r:id="rId20"/>
    <s:sheet name="SIGNIFICANT ACCOUNTING POLICI21" sheetId="21" r:id="rId21"/>
    <s:sheet name="LOANS AND OTHER INVESTMENT (Det" sheetId="22" r:id="rId22"/>
    <s:sheet name="LOANS AND OTHER INVESTMENT (D23" sheetId="23" r:id="rId23"/>
    <s:sheet name="LOANS AND OTHER INVESTMENT (D24" sheetId="24" r:id="rId24"/>
    <s:sheet name="STOCKHOLDERS' EQUITY (Details)" sheetId="25" r:id="rId25"/>
    <s:sheet name="STOCKHOLDERS' EQUITY (Details T" sheetId="26" r:id="rId26"/>
    <s:sheet name="DIVIDENDS &amp; DISTRIBUTIONS (Deta" sheetId="27" r:id="rId27"/>
    <s:sheet name="EARNINGS PER SHARE (Details)" sheetId="28" r:id="rId28"/>
    <s:sheet name="RELATED PARTY TRANSACTIONS (Det"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5</t>
  </si>
  <si>
    <t>Aug. 13, 2015</t>
  </si>
  <si>
    <t>Document Information [Line Items]</t>
  </si>
  <si>
    <t>Entity Registrant Name</t>
  </si>
  <si>
    <t>Jernigan Capital, Inc.</t>
  </si>
  <si>
    <t>Entity Central Index Key</t>
  </si>
  <si>
    <t>Current Fiscal Year End Date</t>
  </si>
  <si>
    <t>--12-31</t>
  </si>
  <si>
    <t>Entity Filer Category</t>
  </si>
  <si>
    <t>Non-accelerated Filer</t>
  </si>
  <si>
    <t>Document Type</t>
  </si>
  <si>
    <t>10-Q</t>
  </si>
  <si>
    <t>Amendment Flag</t>
  </si>
  <si>
    <t>false</t>
  </si>
  <si>
    <t>Document Period End Date</t>
  </si>
  <si>
    <t>Jun. 30,
		2015</t>
  </si>
  <si>
    <t>Document Fiscal Period Focus</t>
  </si>
  <si>
    <t>Q2</t>
  </si>
  <si>
    <t>Document Fiscal Year Focus</t>
  </si>
  <si>
    <t>Trading Symbol</t>
  </si>
  <si>
    <t>JCAP</t>
  </si>
  <si>
    <t>Entity Common Stock, Shares Outstanding</t>
  </si>
  <si>
    <t>CONSOLIDATED BALANCE SHEETS - USD ($) $ in Thousands</t>
  </si>
  <si>
    <t>Dec. 31, 2014</t>
  </si>
  <si>
    <t>ASSETS:</t>
  </si>
  <si>
    <t>Cash</t>
  </si>
  <si>
    <t>Restricted cash</t>
  </si>
  <si>
    <t>First mortgages</t>
  </si>
  <si>
    <t>Mezzanine loans</t>
  </si>
  <si>
    <t>Other investment</t>
  </si>
  <si>
    <t>Interest receivable</t>
  </si>
  <si>
    <t>Other assets</t>
  </si>
  <si>
    <t>Total Assets</t>
  </si>
  <si>
    <t>LIABILITIES:</t>
  </si>
  <si>
    <t>Due to Manager</t>
  </si>
  <si>
    <t>Accounts payable, accrued expenses, and other liabilities</t>
  </si>
  <si>
    <t>Dividends payable</t>
  </si>
  <si>
    <t>Total Liabilities</t>
  </si>
  <si>
    <t>Jernigan Capital, Inc. stockholders’ equity:</t>
  </si>
  <si>
    <t>Preferred stock, $0.01 par value, 100,000,000 shares authorized, none issued and outstanding at June 30, 2015 and December 31, 2014, respectively;</t>
  </si>
  <si>
    <t>Common stock, $0.01 par value, 500,000,000 and 1,000 shares authorized at June 30, 2015 and December 31, 2014, respectively; 6,110,000 and 1,000 shares issued and outstanding at June 30, 2015 and December 31, 2014, respectively</t>
  </si>
  <si>
    <t>Additional paid-in capital</t>
  </si>
  <si>
    <t>Accumulated deficit</t>
  </si>
  <si>
    <t>Total Jernigan Capital, Inc.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Jun. 30, 2015 - USD ($) $ in Thousands</t>
  </si>
  <si>
    <t>Total</t>
  </si>
  <si>
    <t>Net interest income:</t>
  </si>
  <si>
    <t>Interest income from real estate loans</t>
  </si>
  <si>
    <t>Net interest income</t>
  </si>
  <si>
    <t>Expenses:</t>
  </si>
  <si>
    <t>General and administrative expenses reimbursed to affiliate</t>
  </si>
  <si>
    <t>General and administrative expenses</t>
  </si>
  <si>
    <t>Unreimbursed investment expenses</t>
  </si>
  <si>
    <t>Management fees to affiliate</t>
  </si>
  <si>
    <t>Deferred termination fee to affiliate</t>
  </si>
  <si>
    <t>Total expenses</t>
  </si>
  <si>
    <t>Other interest income</t>
  </si>
  <si>
    <t>Net Loss</t>
  </si>
  <si>
    <t>Basic and diluted net loss per share of common stock (in dollars per share)</t>
  </si>
  <si>
    <t>Basic and diluted weighted average shares of common stock outstanding (in shares)</t>
  </si>
  <si>
    <t>Dividend declared per share of common stock (in dollars per share)</t>
  </si>
  <si>
    <t>CONSOLIDATED STATEMENT OF CASH FLOWS - Jun. 30, 2015 - USD ($) $ in Thousands</t>
  </si>
  <si>
    <t>Cash flows from operating activities:</t>
  </si>
  <si>
    <t>Net loss</t>
  </si>
  <si>
    <t>Stock-based compensation</t>
  </si>
  <si>
    <t>Interest capitalized on outstanding loans</t>
  </si>
  <si>
    <t>Accretion of deferred loan origination fees and costs</t>
  </si>
  <si>
    <t>Changes in operating assets and liabilities:</t>
  </si>
  <si>
    <t>Net cash used in operating activities</t>
  </si>
  <si>
    <t>Cash flows from investing activities</t>
  </si>
  <si>
    <t>Funding of first mortgages</t>
  </si>
  <si>
    <t>Funding of mezzanine loans</t>
  </si>
  <si>
    <t>Acquisition of other investment</t>
  </si>
  <si>
    <t>Net cash used in investing activities</t>
  </si>
  <si>
    <t>Cash flows from financing activities</t>
  </si>
  <si>
    <t>Net proceeds from issuance of common stock</t>
  </si>
  <si>
    <t>Net cash provided from financing activities</t>
  </si>
  <si>
    <t>Net change in cash and cash equivalents</t>
  </si>
  <si>
    <t>Cash and cash equivalents at the beginning of the year</t>
  </si>
  <si>
    <t>Cash and cash equivalents at the end of the period</t>
  </si>
  <si>
    <t>Supplemental disclosures of non-cash activities:</t>
  </si>
  <si>
    <t>Restricted Cash - customer due diligence deposits and retained borrower funds for loan costs</t>
  </si>
  <si>
    <t>Accrued offering costs</t>
  </si>
  <si>
    <t>Accounts payable withheld from loan funding</t>
  </si>
  <si>
    <t>Retirement of common stock</t>
  </si>
  <si>
    <t>Dividend declared</t>
  </si>
  <si>
    <t>CONSOLIDATED STATEMENT OF EQUITY - 6 months ended Jun. 30, 2015 - USD ($) $ in Thousands</t>
  </si>
  <si>
    <t>Common Stock [Member]</t>
  </si>
  <si>
    <t>Additional Paid-in Capital [Member]</t>
  </si>
  <si>
    <t>Accumulated Deficit [Member]</t>
  </si>
  <si>
    <t>Parent [Member]</t>
  </si>
  <si>
    <t>Non-Controlling Interests [Member]</t>
  </si>
  <si>
    <t>Balance at Dec. 31, 2014</t>
  </si>
  <si>
    <t>Balance (in shares) at Dec. 31, 2014</t>
  </si>
  <si>
    <t>Retirement of stock</t>
  </si>
  <si>
    <t>Retirement of stock (in shares)</t>
  </si>
  <si>
    <t>Public offering of common stock</t>
  </si>
  <si>
    <t>Public offering of common stock (in shares)</t>
  </si>
  <si>
    <t>Private placement of common stock</t>
  </si>
  <si>
    <t>Private placement of common stock (in shares)</t>
  </si>
  <si>
    <t>Equity offering costs</t>
  </si>
  <si>
    <t>Issuance of restricted stock</t>
  </si>
  <si>
    <t>Issuance of restricted stock (in shares)</t>
  </si>
  <si>
    <t>Dividends declared</t>
  </si>
  <si>
    <t>Balance at Jun. 30, 2015</t>
  </si>
  <si>
    <t>Balance (in shares) at Jun. 30, 2015</t>
  </si>
  <si>
    <t>ORGANIZATION AND FORMATION OF THE COMPANY</t>
  </si>
  <si>
    <t>Organization, Consolidation and Presentation of Financial Statements [Abstract]</t>
  </si>
  <si>
    <t>Organization, Consolidation and Presentation of Financial Statements Disclosure [Text Block]</t>
  </si>
  <si>
    <t xml:space="preserve"> 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primarily to fund real estate loans to private developers, owners and operators of self-storage facilities. The Company is structured as an Umbrella Partnership REIT (“UPREIT”) and conducts its investment activities through its wholly owned operating partnership, Jernigan Capital Operating Partnership L.P. (the “Operating Partnership”). The Operating Partnership is a consolidated subsidiary of the Company. The Company intends to elect to be taxed as a real estate investment trust (“REIT”) under the Internal Revenue Code of 1986, as amended, for its taxable year ending December 31, 2015.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GENERAL</t>
  </si>
  <si>
    <t>Basis of Accounting [Text Block]</t>
  </si>
  <si>
    <t xml:space="preserve"> 2. GENERAL The Company’s consolidated financial statements are prepared in accordance with accounting principles generally accepted in the United States of America (“GAAP”). The accompanying unaudited interim financial statements include all normal recurring adjustments which are, in the opinion of management, necessary for a fair presentation of the results for the interim periods included herein. Substantially all operations are conducted through the Operating Partnership, which is a wholly-owned subsidiary of the Company and of which the Company is the sole General Partner. The Operating Partnership was formed on March 5, 2015. All significant intercompany transactions and balances have been eliminated in consolidation.</t>
  </si>
  <si>
    <t>SIGNIFICANT ACCOUNTING POLICIES</t>
  </si>
  <si>
    <t>Accounting Policies [Abstract]</t>
  </si>
  <si>
    <t>Significant Accounting Policies [Text Block]</t>
  </si>
  <si>
    <t xml:space="preserve"> 3. SIGNIFICANT ACCOUNTING POLICIES Use of Estimates The preparation of the consolidated financial statements in conformity with GAAP requires management to make estimates and assumptions that affect certain reported amounts and disclosures. Actual results could differ from those estimates.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 Organization Costs Costs incurred to organize the Company are expensed as incurred. Fair Value Measurement Under FASB ASC Topic 820, “Fair Value Measures and Disclosures,” the fair value of financial instruments will be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balance sheet will be categorized based on the inputs to the valuation techniques as follow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As of December 31, 2014, the Company’s only financial instrument was cash, and as of June 30, 2015, the Company’s financial instruments consisted of cash, restricted cash, originated loans, receivables and payables. The fair value of the financial instruments was estimated to approximate their respective carrying amounts. The carrying values of cash, restricted cash, receivables and payables approximate their fair values due to their short-term nature. These instruments are categorized as Level 1 instruments in the measurement of fair value. The loans are categorized as Level 3 instruments in the measurement of fair value. The carrying value of loans approximates their fair values. To determine estimated fair values of the loans, market rates of interest, which include credit assumptions, are used to discount contractual cash flows. Restricted Cash The Company’s restricted cash balance includes customer due diligence deposits made in advance of prospective loan closings, as well as borrower funds retained for future loan related expenses. Under term sheets and loan agreements with prospective borrowers, the Company is permitted to utilize such deposits to pay third party (plan review, inspection, environmental, appraisal and legal) costs incurred by the Company in the due diligence or closing of loans. Loans and Allowance for Loan Losses Loans that management has the intent and ability to hold for the foreseeable future or until maturity or payoff are stated at the amount of unpaid principal and are net of unearned discount, unearned loan fees and an allowance for loan losses. The allowance for loan losses will be established through a provision for loan losses charged to expense in accordance with Financial Accounting Standards Board (“FASB”) Topic Accounting Standards Codification (“ASC”) 310, “Receivables.” Loan principal considered to be uncollectible by management is charged against the allowance for loan losses. The allowance will be an amount that management believes will be adequate to absorb probable losses on existing loans that may become uncollectible based upon an evaluation of known and inherent risks in the loan portfolio. The evaluation will take into consideration such factors as changes in the nature and size of the loan portfolio, overall portfolio quality, specific problem loans and current economic conditions which may affect the borrowers’ ability to pay. In connection with the Company’s lending activities, management may also originate certain acquisition, development, and construction loans with certain participation arrangements that will be accounted for under FASB ASC Topic 310-10-25, Receivables. Interest income will accrue as earned on a simple interest basi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losses. Interest that had accrued in the current year is reversed out of current period income. The allowance for loan losses will represent management’s estimate of losses inherent in the loan portfolio as of the balance sheet date and is recorded as a reduction to loans. The allowance for loan losses will be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will be charged off to the allowance as soon as it is determined that the repayment of all, or part, of the principal balance is highly unlikely. The evaluation of the adequacy of the allowance for loan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will be measured on a loan by loan basis for all impaired loans by either the present value of expected future cash flows discounted at the loan’s effective interest rate or the fair value of the collateral if the loan is collateral dependent. An allowance for loan losses will be established for an impaired loan if its carrying value exceeds its estimated fair value. The estimated fair values of substantially all of the Company’s impaired loans are measured based on the estimated fair value of the loan’s collateral. The Company has determined that an allowance for loan losses was not necessary at June 30, 2015. Origination Fees and Costs The Company offsets its loan origination fee with its related direct loan origination costs and the net amount is deferred and recognized as an adjustment to loan yield in interest income as required by ASC 310. These direct loan costs only include the salaries and benefits required to evaluate, negotiate, prepare, process and close a loan transaction. The direct loan origination costs were determined by examining the average salaries of the loan personnel of the Manager, and by examining the average hours required by the loan personnel to evaluate negotiate, prepare, process and close a loan. Employees’ compensation and fringe benefits related to unsuccessful loan origination efforts and other lending-related costs are charged to expense as incurred.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In accordance with FASB ASC Topic 815, “Derivatives and Hedging,” management will measure each derivative instrument (including certain derivative instruments embedded in other contracts) at fair value and record such amounts in the Company’s balance sheet as either an asset or liability. For derivatives designated as fair value hedges, derivatives not designated as hedges, or for derivatives designated as cash flow hedges associated with debt for which management elected the fair value option under FASB ASC Topic 825, “Financial Instruments”, the changes in fair value of the derivative instrument will be recorded in earnings. For derivatives designated as cash flow hedges, the changes in the fair value of the effective portions of the derivative will be reported in other comprehensive income. Changes in the ineffective portions of cash flow hedges will be recognized in earnings. As of June 30, 2015, the Company had not entered into any derivative instruments.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will base the qualitative analysis on its review of the design of the entity, its organizational structure including decision-making ability and relevant financial agreements and the quantitative analysis on the forecasted cash flow of the entity. Management will reassess the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will determine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Significant judgments related to these determinations include estimates about the current and future fair value and performance of investments held by these VIEs and general market conditions. Management will analyze and evaluate new investments and financings to determine whether they are a VIE, as well as reconsideration events for existing investments and financings, which may vary depending on type of investment or financing. As of June 30, 2015, the Company had no financings or investments with entities that are VIEs. Equity Investments The Company may report certain limited portions of its investments as investments in joint ventures. Investments in joint ventures and entities over which the Company exercises significant influence but not control are accounted for using the equity method as prescribed by FASB ASC 323-30, Investments  Equity Method and Joint Ventures, Partnerships, Joint Ventures, and Limited Liability Entities Recent Accounting Pronouncements In January 2014, the FASB issued an Accounting Standards Update (“ASU”) 2014-04, ReceivablesTroubled Debt Restructurings by Creditors (Sub Topic 310-40)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is not expected to have a material impact on future results of operations or financial condition. In June 2014, the FASB issued ASU 2014-10, Development Stage Entities: Elimination of Certain Financial Reporting Requirements, Including Amendment to Variable Interest Entities Guidelines in Topic 810, Consolidation. The standard will eliminate the reporting requirements for certain disclosures for development stage entities. Public entities are required to apply the presentation and disclosure requirements for annual reporting periods effective January 1, 2015. The Company has adopted this guidance effective April 1, 2015, and it did not have a material impact on the reporting of results of operations or financial condition. 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doption is permitted. The Company does not expect adoption will have a material impact on its consolidated financial statements. In April 2015, the FASB issued guidance that simplifies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Income Taxes The Company intends to elect to be taxed as a REIT and to comply with the related provisions of the Code commencing with its taxable year ending December 31, 2015. Accordingly, the Company will generally not be subject to U.S. federal income tax to the extent of its distributions to stockholders and as long as certain asset, income and share ownership tests are met. The Company expects to have no taxable income prior to electing REIT status. To qualify as a REIT, the Company must annually distribute at least 90% of its REIT taxable income to its stockholders and meet certain other requirements. Comprehensive Income For the three and six months ended June 30, 2015, comprehensive income equaled net income; therefore, a separate consolidated statement of comprehensive income is not included in the accompanying consolidated financial statements.</t>
  </si>
  <si>
    <t>LOANS AND OTHER INVESTMENT</t>
  </si>
  <si>
    <t>Mortgage Loans on Real Estate [Abstract]</t>
  </si>
  <si>
    <t>Mortgage Loans on Real Estate, by Loan Disclosure [Text Block]</t>
  </si>
  <si>
    <t xml:space="preserve"> 4. LOANS AND OTHER INVESTMENT As of June 30, 2015, the Company had made loans 49.9 0.8 The aggregate originated commitment under these investments at closing was approximately $ 74.5 22.4 6.90 72 49.9 Outstanding Unamortized Loans Principal (1) Fees/Costs Net Balance First mortgages $ 14,998 $ 569 $ 14,429 Mezzanine loans 6,535 111 6,424 Other investment 889 8 881 Total $ 22,422 $ 688 $ 21,734 (1) Outstanding Principal includes capitalization of interest. Metropolitan Closing Statistical Commitment Unfunded Date Area (MSA) Type of Loan Amount Total Fundings Commitment 4/9/2015 Detroit Refinance $ 3,182 $ 3,182 $ - 4/21/2015 Orlando Development 5,333 1,717 3,616 5/14/2015 Miami Development 13,867 1,679 12,188 5/14/2015 Miami Development 14,849 2,681 12,168 6/8/2015 Dallas Development 7,243 2,771 4,472 6/10/2015 Atlanta Development 8,132 3,504 4,628 6/19/2015 New Orleans Refinance 2,800 2,800 - 6/19/2015 Tampa Development 5,370 1,805 3,565 6/26/2015 Atlanta Development 6,050 1,915 4,135 6/29/2015 Charlotte Development 7,624 368 7,256 Totals $ 74,450 $ 22,422 $ 52,028 Development loan types are predominantly comprised of a first mortgage and a mezzanine loan, with the exception of the Orlando Metropolitan Statistical Area (MSA) which is comprised of a first mortgage and preferred equity investment. Refinance loan types consist of only a first mortgage on an existing stabilized property. Credit Quality Indicator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credits classified as Substandard, Doubtful or Loss are analyzed on an individual basis for a specific reserve requirement. This analysis is performed on each individual credit at least quarterly or more frequently if warranted. As of June 30, 2015, all loans have been originated within 90 days. The Company noted no material change in credit quality for all loans and were categorized as pass, without special mention.</t>
  </si>
  <si>
    <t>STOCKHOLDERS' EQUITY</t>
  </si>
  <si>
    <t>Stockholders' Equity Note [Abstract]</t>
  </si>
  <si>
    <t>Stockholders' Equity Note Disclosure [Text Block]</t>
  </si>
  <si>
    <t xml:space="preserve"> 5. STOCKHOLDERS’ EQUITY The Company was organized in Maryland on October 1, 2014, and under the Company’s Articles of Incorporation, as amended, the Company is authorized to issue up to 500,000,000 100,000,000 1,000 1,000 Common Stock Offering On April 1, 2015, the Company closed its IPO and received $ 93.0 5.0 5,000,000 250,000 1,000 On April 9, 2015, the Company completed the sale of shares of common stock to the underwriters of its IPO pursuant to the underwriters’ over-allotment option. The Company issued 750,000 14.0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our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Partnership (“OP”) Units. A total of 200,000 2,500 10,000 100,000 Restricted Stock Awards The 2015 Equity Incentive Plan permits the issuance of restricted stock awards to employees and nonemployee directors. Nonvested shares at June 30, 2015 aggregated 110,000, of which none will vest during 2015, 23,333 20,000 The Company recognized approximately $ 34.0 0.2 Weighted average grant Shares date fair value Nonvested at beginning of year - $ - Granted 110,000 20.13 Vested - - Forfeited - - Nonvested shares at end of period 110,000 $ 20.13 Nonvested restricted shares receive dividends which are nonforfeitable.</t>
  </si>
  <si>
    <t>DIVIDENDS &amp; DISTRIBUTIONS</t>
  </si>
  <si>
    <t>Equity [Abstract]</t>
  </si>
  <si>
    <t>Preferred Stock [Text Block]</t>
  </si>
  <si>
    <t xml:space="preserve"> 6. DIVIDENDS &amp; DISTRIBUTIONS The following table summarizes the Company’s dividends declared during the six months ended June 30, 2015: Per share Date declared Record date Payment date amount Total amount June 3, 2015 July 6, 2015 July 15, 2015 $ 0.35 $ 2,139 </t>
  </si>
  <si>
    <t>EARNINGS PER SHARE</t>
  </si>
  <si>
    <t>Earnings Per Share [Abstract]</t>
  </si>
  <si>
    <t>Earnings Per Share [Text Block]</t>
  </si>
  <si>
    <t xml:space="preserve"> 7. EARNINGS PER SHARE For the three For the six months ended months ended June 30, 2015 June 30, 2015 Numerator: Net loss $ (1,141) $ (1,287) Less: Dividends declared on unvested restricted shares (39) (39) Net loss attributable to common shareholders $ (1,180) $ (1,326) Denominator: Weighted-average number of common shares  basic 5,934,066 2,983,425 Unvested restricted stock shares (1) - - Weighted-average number of common shares  diluted 5,934,066 2,983,425 Net loss per share attributable to common stockholders $ (0.20) $ (0.44) (1) Anti-dilutive for the three and six months ended June 30, 2015 </t>
  </si>
  <si>
    <t>RELATED PARTY TRANSACTIONS</t>
  </si>
  <si>
    <t>Related Party Transactions [Abstract]</t>
  </si>
  <si>
    <t>Related Party Transactions Disclosure [Text Block]</t>
  </si>
  <si>
    <t xml:space="preserve"> 8. RELATED PARTY TRANSACTIONS The Company’s founder was reimbursed for $ 0.1 0.1 On April 1, 2015, the Company entered into a management agreement with its Manager.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On April 1, 2015, concurrent with its initial public offering, the Company received $ 5.0 250,000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Partnership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If the Company does not acquire the assets or equity interests of the Manager in an internalization transaction as described above and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150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the departure of Mr. Jernigan from the senior management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In addition, the Company will reimburse certain expenses of the Manager, excluding the salaries and cash bonuses of the Manager’s chief executive officer or chief financial officer, and half of the salary of the president and chief operating officer. In the event that the Company terminates the management agreement per the terms of the agreement, other than for cause or the Company being required to register as an investment company, there will be a termination fee due to the Manager. Amounts reimbursed to the Manager for expenses totaled $ 0.5 Management Fees The Company does not intend to employ personnel. As a result, the Company will rely on the properties, resources and personnel of the Manager to conduct operations. The Company will pay the Manager a base management fee in an amount equal to 0.375 1.5 0.4 Incentive Fee The Manager will be entitled to an incentive fee with respect to each fiscal quarter (or part thereof that the management agreement is in effect) in arrears in cash. The incentive fee will be an amount, not less than zero, determined pursuant to the following formula: IF = .20 times (A minus (B times .08)) minus C In the foregoing formula: • A equals our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P Units); and • C equals the sum of any incentive fees earned by the Manager with respect to the first three fiscal quarters of such previous 12-month period. Notwithstanding application of the incentive fee formula, no incentive fee shall be paid with respect to any fiscal quarter unless cumulative annual stockholder total return for the four most recently completed fiscal quarters is greater than 8 For purposes of calculating the incentive fee prior to the completion of a 12-month period following this offering, Core Earnings will be calculated on the basis of the number of days that the management agreement has been in effect on an annualized basis. The Manager will compute each quarterly installment of the incentive fee within 45 days after the end of the fiscal quarter with respect to which such installment is payable and promptly deliver such calculation to the Company’s board of directors. The amount of the installment shown in the calculation will be due and payable no later than the date which is five business days after the date of delivery of such computation to the board of directors. The calculation generally will be reviewed by the board of directors at their regularly scheduled quarterly board meeting. As of June 30, 2015, the Manager did not earn an incentive fee.</t>
  </si>
  <si>
    <t>SUBSEQUENT EVENTS</t>
  </si>
  <si>
    <t>Subsequent Events [Abstract]</t>
  </si>
  <si>
    <t>Subsequent Events [Text Block]</t>
  </si>
  <si>
    <t xml:space="preserve"> The Company’s management has evaluated subsequent events through the date of issuance of the consolidated financial statements included herein. Other than those disclosed below, there have been no subsequent events that occurred during such period that would require disclosure in this Form 10-Q or would be required to be recognized in the accompanying consolidated financial statements as of and for the three and six months ended June 30, 2015. On July 2, 2015, the Company closed a $ 6.8 0.8 2.5 The mezzanine loan, which is secured by a non-recourse pledge of 100% of the membership interests in the limited liability company that owns the land and self-storage facility On July 8, 2015, the Company funded a $ 3.5 On July 14, 2015, the Company closed a $ 1.6 1.3 The mezzanine loan, which was secured by a pledge of 100% of the membership interests in the limited liability company that owns the land and self-storage facility 7.5 1.7 1.3 On July 31, 2015, the Company closed a $ 6.2 0.7 0.6 On August 5, 2015, the Company closed a $ 4.8 0.9 On August 10, 2015, the Company closed a $ 4.7 0.6 1.7</t>
  </si>
  <si>
    <t>SIGNIFICANT ACCOUNTING POLICIES (Policies)</t>
  </si>
  <si>
    <t>Use of Estimates, Policy [Policy Text Block]</t>
  </si>
  <si>
    <t xml:space="preserve"> Use of Estimates The preparation of the consolidated financial statements in conformity with GAAP requires management to make estimates and assumptions that affect certain reported amounts and disclosures. Actual results could differ from those estimates.</t>
  </si>
  <si>
    <t>Offering Costs [Policy Text Block]</t>
  </si>
  <si>
    <t xml:space="preserve">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t>
  </si>
  <si>
    <t>Maintenance Cost, Policy [Policy Text Block]</t>
  </si>
  <si>
    <t xml:space="preserve"> Organization Costs Costs incurred to organize the Company are expensed as incurred.</t>
  </si>
  <si>
    <t>Fair Value Measurement, Policy [Policy Text Block]</t>
  </si>
  <si>
    <t xml:space="preserve"> Fair Value Measurement Under FASB ASC Topic 820, “Fair Value Measures and Disclosures,” the fair value of financial instruments will be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balance sheet will be categorized based on the inputs to the valuation techniques as follow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As of December 31, 2014, the Company’s only financial instrument was cash, and as of June 30, 2015, the Company’s financial instruments consisted of cash, restricted cash, originated loans, receivables and payables. The fair value of the financial instruments was estimated to approximate their respective carrying amounts. The carrying values of cash, restricted cash, receivables and payables approximate their fair values due to their short-term nature. These instruments are categorized as Level 1 instruments in the measurement of fair value. The loans are categorized as Level 3 instruments in the measurement of fair value. The carrying value of loans approximates their fair values. To determine estimated fair values of the loans, market rates of interest, which include credit assumptions, are used to discount contractual cash flows.</t>
  </si>
  <si>
    <t>Cash and Cash Equivalents, Restricted Cash and Cash Equivalents, Policy [Policy Text Block]</t>
  </si>
  <si>
    <t xml:space="preserve"> Restricted Cash The Company’s restricted cash balance includes customer due diligence deposits made in advance of prospective loan closings, as well as borrower funds retained for future loan related expenses. Under term sheets and loan agreements with prospective borrowers, the Company is permitted to utilize such deposits to pay third party (plan review, inspection, environmental, appraisal and legal) costs incurred by the Company in the due diligence or closing of loans.</t>
  </si>
  <si>
    <t>Loans and Leases Receivable, Allowance for Loan Losses Policy [Policy Text Block]</t>
  </si>
  <si>
    <t xml:space="preserve"> Loans and Allowance for Loan Losses Loans that management has the intent and ability to hold for the foreseeable future or until maturity or payoff are stated at the amount of unpaid principal and are net of unearned discount, unearned loan fees and an allowance for loan losses. The allowance for loan losses will be established through a provision for loan losses charged to expense in accordance with Financial Accounting Standards Board (“FASB”) Topic Accounting Standards Codification (“ASC”) 310, “Receivables.” Loan principal considered to be uncollectible by management is charged against the allowance for loan losses. The allowance will be an amount that management believes will be adequate to absorb probable losses on existing loans that may become uncollectible based upon an evaluation of known and inherent risks in the loan portfolio. The evaluation will take into consideration such factors as changes in the nature and size of the loan portfolio, overall portfolio quality, specific problem loans and current economic conditions which may affect the borrowers’ ability to pay. In connection with the Company’s lending activities, management may also originate certain acquisition, development, and construction loans with certain participation arrangements that will be accounted for under FASB ASC Topic 310-10-25, Receivables. Interest income will accrue as earned on a simple interest basi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losses. Interest that had accrued in the current year is reversed out of current period income. The allowance for loan losses will represent management’s estimate of losses inherent in the loan portfolio as of the balance sheet date and is recorded as a reduction to loans. The allowance for loan losses will be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will be charged off to the allowance as soon as it is determined that the repayment of all, or part, of the principal balance is highly unlikely. The evaluation of the adequacy of the allowance for loan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will be measured on a loan by loan basis for all impaired loans by either the present value of expected future cash flows discounted at the loan’s effective interest rate or the fair value of the collateral if the loan is collateral dependent. An allowance for loan losses will be established for an impaired loan if its carrying value exceeds its estimated fair value. The estimated fair values of substantially all of the Company’s impaired loans are measured based on the estimated fair value of the loan’s collateral. The Company has determined that an allowance for loan losses was not necessary at June 30, 2015.</t>
  </si>
  <si>
    <t>Origination Fees and Costs [Policy Text Block]</t>
  </si>
  <si>
    <t xml:space="preserve"> Origination Fees and Costs The Company offsets its loan origination fee with its related direct loan origination costs and the net amount is deferred and recognized as an adjustment to loan yield in interest income as required by ASC 310. These direct loan costs only include the salaries and benefits required to evaluate, negotiate, prepare, process and close a loan transaction. The direct loan origination costs were determined by examining the average salaries of the loan personnel of the Manager, and by examining the average hours required by the loan personnel to evaluate negotiate, prepare, process and close a loan. Employees’ compensation and fringe benefits related to unsuccessful loan origination efforts and other lending-related costs are charged to expense as incurred.</t>
  </si>
  <si>
    <t>Derivatives, Policy [Policy Text Block]</t>
  </si>
  <si>
    <t xml:space="preserve">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In accordance with FASB ASC Topic 815, “Derivatives and Hedging,” management will measure each derivative instrument (including certain derivative instruments embedded in other contracts) at fair value and record such amounts in the Company’s balance sheet as either an asset or liability. For derivatives designated as fair value hedges, derivatives not designated as hedges, or for derivatives designated as cash flow hedges associated with debt for which management elected the fair value option under FASB ASC Topic 825, “Financial Instruments”, the changes in fair value of the derivative instrument will be recorded in earnings. For derivatives designated as cash flow hedges, the changes in the fair value of the effective portions of the derivative will be reported in other comprehensive income. Changes in the ineffective portions of cash flow hedges will be recognized in earnings. As of June 30, 2015, the Company had not entered into any derivative instruments.</t>
  </si>
  <si>
    <t>Consolidation, Variable Interest Entity, Policy [Policy Text Block]</t>
  </si>
  <si>
    <t xml:space="preserve">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will base the qualitative analysis on its review of the design of the entity, its organizational structure including decision-making ability and relevant financial agreements and the quantitative analysis on the forecasted cash flow of the entity. Management will reassess the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will determine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Significant judgments related to these determinations include estimates about the current and future fair value and performance of investments held by these VIEs and general market conditions. Management will analyze and evaluate new investments and financings to determine whether they are a VIE, as well as reconsideration events for existing investments and financings, which may vary depending on type of investment or financing. As of June 30, 2015, the Company had no financings or investments with entities that are VIEs.</t>
  </si>
  <si>
    <t>Equity Method Investments, Policy [Policy Text Block]</t>
  </si>
  <si>
    <t xml:space="preserve"> Equity Investments The Company may report certain limited portions of its investments as investments in joint ventures. Investments in joint ventures and entities over which the Company exercises significant influence but not control are accounted for using the equity method as prescribed by FASB ASC 323-30, Investments  Equity Method and Joint Ventures, Partnerships, Joint Ventures, and Limited Liability Entities</t>
  </si>
  <si>
    <t>New Accounting Pronouncements, Policy [Policy Text Block]</t>
  </si>
  <si>
    <t xml:space="preserve"> Recent Accounting Pronouncements In January 2014, the FASB issued an Accounting Standards Update (“ASU”) 2014-04, ReceivablesTroubled Debt Restructurings by Creditors (Sub Topic 310-40)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is not expected to have a material impact on future results of operations or financial condition. In June 2014, the FASB issued ASU 2014-10, Development Stage Entities: Elimination of Certain Financial Reporting Requirements, Including Amendment to Variable Interest Entities Guidelines in Topic 810, Consolidation. The standard will eliminate the reporting requirements for certain disclosures for development stage entities. Public entities are required to apply the presentation and disclosure requirements for annual reporting periods effective January 1, 2015. The Company has adopted this guidance effective April 1, 2015, and it did not have a material impact on the reporting of results of operations or financial condition. 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doption is permitted. The Company does not expect adoption will have a material impact on its consolidated financial statements. In April 2015, the FASB issued guidance that simplifies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Income Tax, Policy [Policy Text Block]</t>
  </si>
  <si>
    <t xml:space="preserve"> Income Taxes The Company intends to elect to be taxed as a REIT and to comply with the related provisions of the Code commencing with its taxable year ending December 31, 2015. Accordingly, the Company will generally not be subject to U.S. federal income tax to the extent of its distributions to stockholders and as long as certain asset, income and share ownership tests are met. The Company expects to have no taxable income prior to electing REIT status. To qualify as a REIT, the Company must annually distribute at least 90% of its REIT taxable income to its stockholders and meet certain other requirements.</t>
  </si>
  <si>
    <t>Comprehensive Income, Policy [Policy Text Block]</t>
  </si>
  <si>
    <t xml:space="preserve"> Comprehensive Income For the three and six months ended June 30, 2015, comprehensive income equaled net income; therefore, a separate consolidated statement of comprehensive income is not included in the accompanying consolidated financial statements.</t>
  </si>
  <si>
    <t>LOANS AND OTHER INVESTMENT (Tables)</t>
  </si>
  <si>
    <t>Loans Held For Investments And Other Investments [Table Text Block]</t>
  </si>
  <si>
    <t xml:space="preserve"> Outstanding Unamortized Loans Principal (1) Fees/Costs Net Balance First mortgages $ 14,998 $ 569 $ 14,429 Mezzanine loans 6,535 111 6,424 Other investment 889 8 881 Total $ 22,422 $ 688 $ 21,734 (1) Outstanding Principal includes capitalization of interest.</t>
  </si>
  <si>
    <t>Schedule of Investment Portfolio [Table Text Block]</t>
  </si>
  <si>
    <t xml:space="preserve"> A more detailed listing of the Company’s current investment portfolio, based on information available as of June 30, 2015, is as follows: Metropolitan Closing Statistical Commitment Unfunded Date Area (MSA) Type of Loan Amount Total Fundings Commitment 4/9/2015 Detroit Refinance $ 3,182 $ 3,182 $ - 4/21/2015 Orlando Development 5,333 1,717 3,616 5/14/2015 Miami Development 13,867 1,679 12,188 5/14/2015 Miami Development 14,849 2,681 12,168 6/8/2015 Dallas Development 7,243 2,771 4,472 6/10/2015 Atlanta Development 8,132 3,504 4,628 6/19/2015 New Orleans Refinance 2,800 2,800 - 6/19/2015 Tampa Development 5,370 1,805 3,565 6/26/2015 Atlanta Development 6,050 1,915 4,135 6/29/2015 Charlotte Development 7,624 368 7,256 Totals $ 74,450 $ 22,422 $ 52,028 </t>
  </si>
  <si>
    <t>STOCKHOLDERS' EQUITY (Tables)</t>
  </si>
  <si>
    <t>Schedule of Share-based Compensation, Restricted Stock and Restricted Stock Units Activity [Table Text Block]</t>
  </si>
  <si>
    <t xml:space="preserve"> A summary of changes in the Company’s restricted shares for the six months ended June 30, 2015 is as follows: Weighted average grant Shares date fair value Nonvested at beginning of year - $ - Granted 110,000 20.13 Vested - - Forfeited - - Nonvested shares at end of period 110,000 $ 20.13 </t>
  </si>
  <si>
    <t>DIVIDENDS &amp; DISTRIBUTIONS (Tables)</t>
  </si>
  <si>
    <t>Schedule of Dividends Payable [Table Text Block]</t>
  </si>
  <si>
    <t xml:space="preserve"> The following table summarizes the Company’s dividends declared during the six months ended June 30, 2015: Per share Date declared Record date Payment date amount Total amount June 3, 2015 July 6, 2015 July 15, 2015 $ 0.35 $ 2,139 </t>
  </si>
  <si>
    <t>EARNINGS PER SHARE (Tables)</t>
  </si>
  <si>
    <t>Schedule of Earnings Per Share, Basic and Diluted [Table Text Block]</t>
  </si>
  <si>
    <t xml:space="preserve"> The following information sets forth the computations of basic and diluted earnings per common share: For the three For the six months ended months ended June 30, 2015 June 30, 2015 Numerator: Net loss $ (1,141) $ (1,287) Less: Dividends declared on unvested restricted shares (39) (39) Net loss attributable to common shareholders $ (1,180) $ (1,326) Denominator: Weighted-average number of common shares  basic 5,934,066 2,983,425 Unvested restricted stock shares (1) - - Weighted-average number of common shares  diluted 5,934,066 2,983,425 Net loss per share attributable to common stockholders $ (0.20) $ (0.44) (1) Anti-dilutive for the three and six months ended June 30, 2015 </t>
  </si>
  <si>
    <t>SIGNIFICANT ACCOUNTING POLICIES (Details Textual)</t>
  </si>
  <si>
    <t>Significant Accounting Policies [Line Items]</t>
  </si>
  <si>
    <t>Percentage Of Taxable Income Distributed</t>
  </si>
  <si>
    <t>90.00%</t>
  </si>
  <si>
    <t>LOANS AND OTHER INVESTMENT (Details) $ in Thousands</t>
  </si>
  <si>
    <t>Jun. 30, 2015USD ($)</t>
  </si>
  <si>
    <t>Mortgage Loans on Real Estate [Line Items]</t>
  </si>
  <si>
    <t>Outstanding Principal</t>
  </si>
  <si>
    <t>[1]</t>
  </si>
  <si>
    <t>Unamortized Fees/Costs</t>
  </si>
  <si>
    <t>Net Balance</t>
  </si>
  <si>
    <t>First Mortgages [Member]</t>
  </si>
  <si>
    <t>Mezzanine Loans [Member]</t>
  </si>
  <si>
    <t>Other Investment [Member]</t>
  </si>
  <si>
    <t>Outstanding Principal includes capitalization of interest.</t>
  </si>
  <si>
    <t>LOANS AND OTHER INVESTMENT (Details 1) - Jun. 30, 2015 - USD ($) $ in Thousands</t>
  </si>
  <si>
    <t>Commitment Amount</t>
  </si>
  <si>
    <t>Total Fundings</t>
  </si>
  <si>
    <t>Unfunded Commitment</t>
  </si>
  <si>
    <t>Investment Portfolio One [Member]</t>
  </si>
  <si>
    <t>Closing Date</t>
  </si>
  <si>
    <t>4/9/2015</t>
  </si>
  <si>
    <t>Metropolitan Statistical Area (MSA)</t>
  </si>
  <si>
    <t>Detroit</t>
  </si>
  <si>
    <t>Type of Loan</t>
  </si>
  <si>
    <t>Refinance</t>
  </si>
  <si>
    <t>Investment Portfolio Two [Member]</t>
  </si>
  <si>
    <t>4/21/2015</t>
  </si>
  <si>
    <t>Orlando</t>
  </si>
  <si>
    <t>Development</t>
  </si>
  <si>
    <t>Investment Portfolio Three [Member]</t>
  </si>
  <si>
    <t>5/14/2015</t>
  </si>
  <si>
    <t>Miami</t>
  </si>
  <si>
    <t>Investment Portfolio Four [Member]</t>
  </si>
  <si>
    <t>Investment Portfolio Five [Member]</t>
  </si>
  <si>
    <t>6/8/2015</t>
  </si>
  <si>
    <t>Dallas</t>
  </si>
  <si>
    <t>Investment Portfolio Six [Member]</t>
  </si>
  <si>
    <t>6/10/2015</t>
  </si>
  <si>
    <t>Atlanta</t>
  </si>
  <si>
    <t>Investment Portfolio Seven [Member]</t>
  </si>
  <si>
    <t>6/19/2015</t>
  </si>
  <si>
    <t>New Orleans</t>
  </si>
  <si>
    <t>Investment Portfolio Eight [Member]</t>
  </si>
  <si>
    <t>Tampa</t>
  </si>
  <si>
    <t>Investment Portfolio Nine [Member]</t>
  </si>
  <si>
    <t>6/26/2015</t>
  </si>
  <si>
    <t>Investment Portfolio Ten [Member]</t>
  </si>
  <si>
    <t>6/29/2015</t>
  </si>
  <si>
    <t>Charlotte</t>
  </si>
  <si>
    <t>LOANS AND OTHER INVESTMENT (Details Textual) - Jun. 30, 2015 - USD ($) $ in Millions</t>
  </si>
  <si>
    <t>Mortgage Loans on Real Estate, Maximum Interest Rate in Range</t>
  </si>
  <si>
    <t>49.90%</t>
  </si>
  <si>
    <t>Principal Amount Outstanding of Loans Held-in-portfolio, Total</t>
  </si>
  <si>
    <t>Mortgage Loans on Real Estate, Interest Rate</t>
  </si>
  <si>
    <t>6.90%</t>
  </si>
  <si>
    <t>Debt Instrument, Term</t>
  </si>
  <si>
    <t>72 months</t>
  </si>
  <si>
    <t>Loan Origination Commitments [Member]</t>
  </si>
  <si>
    <t>Investments, Total</t>
  </si>
  <si>
    <t>First Mortgage [Member]</t>
  </si>
  <si>
    <t>Loans Receivable, Net</t>
  </si>
  <si>
    <t>Limited Liability Company [Member]</t>
  </si>
  <si>
    <t>Noncontrolling Interest, Ownership Percentage by Parent</t>
  </si>
  <si>
    <t>STOCKHOLDERS' EQUITY (Details) - Restricted Stock [Member] - $ / shares</t>
  </si>
  <si>
    <t>1 Months Ended</t>
  </si>
  <si>
    <t>Jun. 15, 2015</t>
  </si>
  <si>
    <t>Apr. 30, 2015</t>
  </si>
  <si>
    <t>Class of Stock [Line Items]</t>
  </si>
  <si>
    <t>Shares, Nonvested at beginning of year</t>
  </si>
  <si>
    <t>Shares, Granted</t>
  </si>
  <si>
    <t>Shares, Vested</t>
  </si>
  <si>
    <t>Shares, Forfeited</t>
  </si>
  <si>
    <t>Shares, Nonvested shares at end of period</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shares at end of period</t>
  </si>
  <si>
    <t>STOCKHOLDERS' EQUITY (Details Textual) - USD ($)</t>
  </si>
  <si>
    <t>3 Months Ended</t>
  </si>
  <si>
    <t>Oct. 31, 2014</t>
  </si>
  <si>
    <t>Oct. 02, 2014</t>
  </si>
  <si>
    <t>Oct. 01, 2014</t>
  </si>
  <si>
    <t>Capital</t>
  </si>
  <si>
    <t>Proceeds from Issuance Initial Public Offering</t>
  </si>
  <si>
    <t>Treasury Stock, Shares, Retired</t>
  </si>
  <si>
    <t>Proceeds from Issuance of Common Stock</t>
  </si>
  <si>
    <t>Restricted Stock or Unit Expense</t>
  </si>
  <si>
    <t>Scenario, Forecast [Member]</t>
  </si>
  <si>
    <t>Share-based Compensation Award, Tranche Three [Member]</t>
  </si>
  <si>
    <t>Share-based Compensation Arrangement by Share-based Payment Award, Equity Instruments Other than Options, Vested in Period</t>
  </si>
  <si>
    <t>Restricted Stock [Member]</t>
  </si>
  <si>
    <t>Share-based Compensation Arrangement by Share-based Payment Award, Equity Instruments Other than Options, Grants in Period</t>
  </si>
  <si>
    <t>Share-based Compensation Arrangement by Share-based Payment Award, Award Vesting Period</t>
  </si>
  <si>
    <t>5 years</t>
  </si>
  <si>
    <t>3 years</t>
  </si>
  <si>
    <t>Restricted Stock [Member] | Share Based Compensation Award Tranche Four [Member]</t>
  </si>
  <si>
    <t>Restricted Stock [Member] | Share Based Compensation Award Tranche Five [Member]</t>
  </si>
  <si>
    <t>Restricted Stock [Member] | Share-based Compensation Award, Tranche One [Member]</t>
  </si>
  <si>
    <t>Restricted Stock [Member] | Share-based Compensation Award, Tranche Two [Member]</t>
  </si>
  <si>
    <t>Director [Member] | Restricted Stock [Member]</t>
  </si>
  <si>
    <t>2015 Equity Incentive Plan [Member]</t>
  </si>
  <si>
    <t>Common Stock, Capital Shares Reserved for Future Issuance</t>
  </si>
  <si>
    <t>Founder [Member]</t>
  </si>
  <si>
    <t>Proceeds from Issuance of Private Placement</t>
  </si>
  <si>
    <t>IPO [Member]</t>
  </si>
  <si>
    <t>Stock Issued During Period, Shares, New Issues</t>
  </si>
  <si>
    <t>Private Placement [Member]</t>
  </si>
  <si>
    <t>Over-Allotment Option [Member]</t>
  </si>
  <si>
    <t>Common Stock [Member] | IPO [Member]</t>
  </si>
  <si>
    <t>Common Stock [Member] | Over-Allotment Option [Member]</t>
  </si>
  <si>
    <t>Sale of Stock, Number of Shares Issued in Transaction</t>
  </si>
  <si>
    <t>DIVIDENDS &amp; DISTRIBUTIONS (Details) - USD ($) $ / shares in Units, $ in Thousands</t>
  </si>
  <si>
    <t>Dividends Payable, Date Declared</t>
  </si>
  <si>
    <t>Jun. 3,
		2015</t>
  </si>
  <si>
    <t>Dividends Payable, Date of Record</t>
  </si>
  <si>
    <t>Jul. 6,
		2015</t>
  </si>
  <si>
    <t>Dividends Payable, Date to be Paid</t>
  </si>
  <si>
    <t>Jul. 15,
		2015</t>
  </si>
  <si>
    <t>Dividends Payable, Amount Per Share</t>
  </si>
  <si>
    <t>Dividends Payable</t>
  </si>
  <si>
    <t>EARNINGS PER SHARE (Details) - Jun. 30, 2015 - USD ($) $ / shares in Units, $ in Thousands</t>
  </si>
  <si>
    <t>Numerator:</t>
  </si>
  <si>
    <t>Less: Dividends declared on unvested restricted shares</t>
  </si>
  <si>
    <t>Net loss attributable to common shareholders</t>
  </si>
  <si>
    <t>Denominator:</t>
  </si>
  <si>
    <t>Weighted-average number of common shares - basic</t>
  </si>
  <si>
    <t>Unvested restricted stock shares</t>
  </si>
  <si>
    <t>Weighted-average number of common shares - diluted</t>
  </si>
  <si>
    <t>Net loss per share attributable to common stockholders</t>
  </si>
  <si>
    <t>Anti-dilutive for the three and six months ended June 30, 2015</t>
  </si>
  <si>
    <t>RELATED PARTY TRANSACTIONS (Details Textual) - USD ($) $ in Thousands</t>
  </si>
  <si>
    <t>Related Party Transaction [Line Items]</t>
  </si>
  <si>
    <t>Annual Rate Of Interest</t>
  </si>
  <si>
    <t>1.50%</t>
  </si>
  <si>
    <t>Cumulative Annual Stockholder Total Return</t>
  </si>
  <si>
    <t>8.00%</t>
  </si>
  <si>
    <t>Percentage Of Base Management Fee</t>
  </si>
  <si>
    <t>0.375%</t>
  </si>
  <si>
    <t>Expenses Reimbursed To Manager</t>
  </si>
  <si>
    <t>Base Management Fee</t>
  </si>
  <si>
    <t>Contract Termination Claims, Description</t>
  </si>
  <si>
    <t>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t>
  </si>
  <si>
    <t>Amortization of Other Deferred Charges</t>
  </si>
  <si>
    <t>Reimbursement Of Organization Costs</t>
  </si>
  <si>
    <t>Reimbursement Of Offering Costs</t>
  </si>
  <si>
    <t>SUBSEQUENT EVENTS (Details Textual) - Subsequent Event [Member] - USD ($) $ in Millions</t>
  </si>
  <si>
    <t>Aug. 10, 2015</t>
  </si>
  <si>
    <t>Aug. 05, 2015</t>
  </si>
  <si>
    <t>Jul. 14, 2015</t>
  </si>
  <si>
    <t>Jul. 02, 2015</t>
  </si>
  <si>
    <t>Jul. 31, 2015</t>
  </si>
  <si>
    <t>Jul. 08, 2015</t>
  </si>
  <si>
    <t>Miami/West Palm Beach, FL [Member]</t>
  </si>
  <si>
    <t>Subsequent Event [Line Items]</t>
  </si>
  <si>
    <t>North Haven, CT [Member]</t>
  </si>
  <si>
    <t>Sarasota, FL [Member]</t>
  </si>
  <si>
    <t>Pittsburgh, PA [Member]</t>
  </si>
  <si>
    <t>Mortgage Loan [Member]</t>
  </si>
  <si>
    <t>Loan Transactions 1 [Member]</t>
  </si>
  <si>
    <t>Repayments of Debt</t>
  </si>
  <si>
    <t>Miami, FL, funding [Member] | Loan Transactions 1 [Member]</t>
  </si>
  <si>
    <t>Secured Loan Non Recourse Pledge Description</t>
  </si>
  <si>
    <t>The mezzanine loan, which is secured by a non-recourse pledge of 100% of the membership interests in the limited liability company that owns the land and self-storage facility</t>
  </si>
  <si>
    <t>Secured Loan Pledge Description</t>
  </si>
  <si>
    <t>The mezzanine loan, whichwas secured by a pledge of 100% of the membership interests in the limited liability company that owns the land and self-storage facility</t>
  </si>
  <si>
    <t>Mezzanine Loans [Member] | Miami/West Palm Beach, FL [Member]</t>
  </si>
  <si>
    <t>Mezzanine Loans [Member] | North Haven, CT [Member]</t>
  </si>
  <si>
    <t>Mezzanine Loans [Member] | Pittsburgh, PA [Member]</t>
  </si>
  <si>
    <t>Mezzanine Loans [Member] | Loan Transactions 1 [Member]</t>
  </si>
  <si>
    <t>Mezzanine Loans [Member] | Loan Transactions 2 [Member]</t>
  </si>
  <si>
    <t>Construction Loans [Member] | Miami/West Palm Beach, FL [Member]</t>
  </si>
  <si>
    <t>Construction Loans [Member] | North Haven, CT [Member]</t>
  </si>
  <si>
    <t>Construction Loans [Member] | Sarasota, FL [Member]</t>
  </si>
  <si>
    <t>Construction Loans [Member] | Pittsburgh, PA [Member]</t>
  </si>
  <si>
    <t>Construction Loans [Member] | Loan Transactions 1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2235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6">
        <v>19</v>
      </c>
    </row>
    <row r="12" spans="1:3">
      <c r="A12" t="s" s="4">
        <v>20</v>
      </c>
      <c r="B12" t="n" s="5">
        <v>2015</v>
      </c>
    </row>
    <row r="13" spans="1:3">
      <c r="A13" t="s" s="4">
        <v>21</v>
      </c>
      <c r="B13" t="s" s="4">
        <v>22</v>
      </c>
    </row>
    <row r="14" spans="1:3">
      <c r="A14" t="s" s="4">
        <v>23</v>
      </c>
      <c r="C14" t="n" s="5">
        <v>61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28</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66</v>
      </c>
      <c r="B9" t="s" s="4">
        <v>167</v>
      </c>
    </row>
    <row r="10" spans="1:2">
      <c r="A10" t="s" s="4">
        <v>168</v>
      </c>
      <c r="B10" t="s" s="4">
        <v>169</v>
      </c>
    </row>
    <row r="11" spans="1:2">
      <c r="A11" t="s" s="4">
        <v>170</v>
      </c>
      <c r="B11" t="s" s="4">
        <v>171</v>
      </c>
    </row>
    <row r="12" spans="1:2">
      <c r="A12" t="s" s="4">
        <v>172</v>
      </c>
      <c r="B12" t="s" s="4">
        <v>173</v>
      </c>
    </row>
    <row r="13" spans="1:2">
      <c r="A13" t="s" s="4">
        <v>174</v>
      </c>
      <c r="B13" t="s" s="4">
        <v>175</v>
      </c>
    </row>
    <row r="14" spans="1:2">
      <c r="A14" t="s" s="4">
        <v>176</v>
      </c>
      <c r="B14" t="s" s="4">
        <v>177</v>
      </c>
    </row>
    <row r="15" spans="1:2">
      <c r="A15" t="s" s="4">
        <v>178</v>
      </c>
      <c r="B15" t="s" s="4">
        <v>179</v>
      </c>
    </row>
    <row r="16" spans="1:2">
      <c r="A16" t="s" s="4">
        <v>180</v>
      </c>
      <c r="B16" t="s" s="4">
        <v>181</v>
      </c>
    </row>
    <row r="17" spans="1:2">
      <c r="A17" t="s" s="4">
        <v>182</v>
      </c>
      <c r="B17"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84</v>
      </c>
      <c r="B1" t="s" s="2">
        <v>1</v>
      </c>
    </row>
    <row r="2" spans="1:2">
      <c r="B2" t="s" s="2">
        <v>2</v>
      </c>
    </row>
    <row r="3" spans="1:2">
      <c r="A3" t="s" s="3">
        <v>132</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36</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2</v>
      </c>
      <c r="B1" t="s" s="2">
        <v>1</v>
      </c>
    </row>
    <row r="2" spans="1:2">
      <c r="B2" t="s" s="2">
        <v>2</v>
      </c>
    </row>
    <row r="3" spans="1:2">
      <c r="A3" t="s" s="3">
        <v>140</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8444</v>
      </c>
      <c r="C3" t="n" s="7">
        <v>1</v>
      </c>
    </row>
    <row r="4" spans="1:3">
      <c r="A4" t="s" s="4">
        <v>28</v>
      </c>
      <c r="B4" t="n" s="5">
        <v>106</v>
      </c>
      <c r="C4" t="n" s="5">
        <v>15</v>
      </c>
    </row>
    <row r="5" spans="1:3">
      <c r="A5" t="s" s="4">
        <v>29</v>
      </c>
      <c r="B5" t="n" s="5">
        <v>14429</v>
      </c>
      <c r="C5" t="n" s="5">
        <v>0</v>
      </c>
    </row>
    <row r="6" spans="1:3">
      <c r="A6" t="s" s="4">
        <v>30</v>
      </c>
      <c r="B6" t="n" s="5">
        <v>6424</v>
      </c>
      <c r="C6" t="n" s="5">
        <v>0</v>
      </c>
    </row>
    <row r="7" spans="1:3">
      <c r="A7" t="s" s="4">
        <v>31</v>
      </c>
      <c r="B7" t="n" s="5">
        <v>881</v>
      </c>
      <c r="C7" t="n" s="5">
        <v>0</v>
      </c>
    </row>
    <row r="8" spans="1:3">
      <c r="A8" t="s" s="4">
        <v>32</v>
      </c>
      <c r="B8" t="n" s="5">
        <v>32</v>
      </c>
      <c r="C8" t="n" s="5">
        <v>0</v>
      </c>
    </row>
    <row r="9" spans="1:3">
      <c r="A9" t="s" s="4">
        <v>33</v>
      </c>
      <c r="B9" t="n" s="5">
        <v>86</v>
      </c>
      <c r="C9" t="n" s="5">
        <v>0</v>
      </c>
    </row>
    <row r="10" spans="1:3">
      <c r="A10" t="s" s="4">
        <v>34</v>
      </c>
      <c r="B10" t="n" s="5">
        <v>110402</v>
      </c>
      <c r="C10" t="n" s="5">
        <v>16</v>
      </c>
    </row>
    <row r="11" spans="1:3">
      <c r="A11" t="s" s="3">
        <v>35</v>
      </c>
    </row>
    <row r="12" spans="1:3">
      <c r="A12" t="s" s="4">
        <v>36</v>
      </c>
      <c r="B12" t="n" s="5">
        <v>698</v>
      </c>
      <c r="C12" t="n" s="5">
        <v>0</v>
      </c>
    </row>
    <row r="13" spans="1:3">
      <c r="A13" t="s" s="4">
        <v>37</v>
      </c>
      <c r="B13" t="n" s="5">
        <v>416</v>
      </c>
      <c r="C13" t="n" s="5">
        <v>15</v>
      </c>
    </row>
    <row r="14" spans="1:3">
      <c r="A14" t="s" s="4">
        <v>38</v>
      </c>
      <c r="B14" t="n" s="5">
        <v>2139</v>
      </c>
      <c r="C14" t="n" s="5">
        <v>0</v>
      </c>
    </row>
    <row r="15" spans="1:3">
      <c r="A15" t="s" s="4">
        <v>39</v>
      </c>
      <c r="B15" t="n" s="7">
        <v>3253</v>
      </c>
      <c r="C15" t="n" s="7">
        <v>15</v>
      </c>
    </row>
    <row r="16" spans="1:3">
      <c r="A16" t="s" s="3">
        <v>40</v>
      </c>
    </row>
    <row r="17" spans="1:3">
      <c r="A17" t="s" s="4">
        <v>41</v>
      </c>
    </row>
    <row r="18" spans="1:3">
      <c r="A18" t="s" s="4">
        <v>42</v>
      </c>
      <c r="B18" t="n" s="7">
        <v>61</v>
      </c>
      <c r="C18" t="n" s="7">
        <v>0</v>
      </c>
    </row>
    <row r="19" spans="1:3">
      <c r="A19" t="s" s="4">
        <v>43</v>
      </c>
      <c r="B19" t="n" s="5">
        <v>110364</v>
      </c>
      <c r="C19" t="n" s="5">
        <v>1</v>
      </c>
    </row>
    <row r="20" spans="1:3">
      <c r="A20" t="s" s="4">
        <v>44</v>
      </c>
      <c r="B20" t="n" s="5">
        <v>-3426</v>
      </c>
      <c r="C20" t="n" s="5">
        <v>0</v>
      </c>
    </row>
    <row r="21" spans="1:3">
      <c r="A21" t="s" s="4">
        <v>45</v>
      </c>
      <c r="B21" t="n" s="5">
        <v>106999</v>
      </c>
      <c r="C21" t="n" s="5">
        <v>1</v>
      </c>
    </row>
    <row r="22" spans="1:3">
      <c r="A22" t="s" s="4">
        <v>46</v>
      </c>
      <c r="B22" t="n" s="5">
        <v>150</v>
      </c>
      <c r="C22" t="n" s="5">
        <v>0</v>
      </c>
    </row>
    <row r="23" spans="1:3">
      <c r="A23" t="s" s="4">
        <v>47</v>
      </c>
      <c r="B23" t="n" s="5">
        <v>107149</v>
      </c>
      <c r="C23" t="n" s="5">
        <v>1</v>
      </c>
    </row>
    <row r="24" spans="1:3">
      <c r="A24" t="s" s="4">
        <v>48</v>
      </c>
      <c r="B24" t="n" s="7">
        <v>110402</v>
      </c>
      <c r="C24" t="n"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5</v>
      </c>
      <c r="B1" t="s" s="2">
        <v>1</v>
      </c>
    </row>
    <row r="2" spans="1:2">
      <c r="B2" t="s" s="2">
        <v>2</v>
      </c>
    </row>
    <row r="3" spans="1:2">
      <c r="A3" t="s" s="3">
        <v>144</v>
      </c>
    </row>
    <row r="4" spans="1:2">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59"/>
    <col customWidth="1" max="3" min="3" width="21"/>
  </cols>
  <sheetData>
    <row r="1" spans="1:3">
      <c r="A1" t="s" s="1">
        <v>202</v>
      </c>
      <c r="C1" t="s" s="2">
        <v>203</v>
      </c>
    </row>
    <row r="2" spans="1:3">
      <c r="A2" t="s" s="3">
        <v>204</v>
      </c>
    </row>
    <row r="3" spans="1:3">
      <c r="A3" t="s" s="4">
        <v>205</v>
      </c>
      <c r="B3" t="s" s="4">
        <v>206</v>
      </c>
      <c r="C3" t="n" s="7">
        <v>22422</v>
      </c>
    </row>
    <row r="4" spans="1:3">
      <c r="A4" t="s" s="4">
        <v>207</v>
      </c>
      <c r="C4" t="n" s="5">
        <v>688</v>
      </c>
    </row>
    <row r="5" spans="1:3">
      <c r="A5" t="s" s="4">
        <v>208</v>
      </c>
      <c r="C5" t="n" s="5">
        <v>21734</v>
      </c>
    </row>
    <row r="6" spans="1:3">
      <c r="A6" t="s" s="4">
        <v>209</v>
      </c>
    </row>
    <row r="7" spans="1:3">
      <c r="A7" t="s" s="3">
        <v>204</v>
      </c>
    </row>
    <row r="8" spans="1:3">
      <c r="A8" t="s" s="4">
        <v>205</v>
      </c>
      <c r="B8" t="s" s="4">
        <v>206</v>
      </c>
      <c r="C8" t="n" s="5">
        <v>14998</v>
      </c>
    </row>
    <row r="9" spans="1:3">
      <c r="A9" t="s" s="4">
        <v>207</v>
      </c>
      <c r="C9" t="n" s="5">
        <v>569</v>
      </c>
    </row>
    <row r="10" spans="1:3">
      <c r="A10" t="s" s="4">
        <v>208</v>
      </c>
      <c r="C10" t="n" s="5">
        <v>14429</v>
      </c>
    </row>
    <row r="11" spans="1:3">
      <c r="A11" t="s" s="4">
        <v>210</v>
      </c>
    </row>
    <row r="12" spans="1:3">
      <c r="A12" t="s" s="3">
        <v>204</v>
      </c>
    </row>
    <row r="13" spans="1:3">
      <c r="A13" t="s" s="4">
        <v>205</v>
      </c>
      <c r="B13" t="s" s="4">
        <v>206</v>
      </c>
      <c r="C13" t="n" s="5">
        <v>6535</v>
      </c>
    </row>
    <row r="14" spans="1:3">
      <c r="A14" t="s" s="4">
        <v>207</v>
      </c>
      <c r="C14" t="n" s="5">
        <v>111</v>
      </c>
    </row>
    <row r="15" spans="1:3">
      <c r="A15" t="s" s="4">
        <v>208</v>
      </c>
      <c r="C15" t="n" s="5">
        <v>6424</v>
      </c>
    </row>
    <row r="16" spans="1:3">
      <c r="A16" t="s" s="4">
        <v>211</v>
      </c>
    </row>
    <row r="17" spans="1:3">
      <c r="A17" t="s" s="3">
        <v>204</v>
      </c>
    </row>
    <row r="18" spans="1:3">
      <c r="A18" t="s" s="4">
        <v>205</v>
      </c>
      <c r="B18" t="s" s="4">
        <v>206</v>
      </c>
      <c r="C18" t="n" s="5">
        <v>889</v>
      </c>
    </row>
    <row r="19" spans="1:3">
      <c r="A19" t="s" s="4">
        <v>207</v>
      </c>
      <c r="C19" t="n" s="5">
        <v>8</v>
      </c>
    </row>
    <row r="20" spans="1:3">
      <c r="A20" t="s" s="4">
        <v>208</v>
      </c>
      <c r="C20" t="n" s="7">
        <v>881</v>
      </c>
    </row>
    <row r="21" spans="1:3">
      <c r="A21" t="n"/>
    </row>
    <row r="22" spans="1:3">
      <c r="A22" t="s" s="4">
        <v>206</v>
      </c>
      <c r="B22" t="s" s="4">
        <v>212</v>
      </c>
    </row>
  </sheetData>
  <mergeCells count="2">
    <mergeCell ref="A1:B1"/>
    <mergeCell ref="A21:B2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59"/>
    <col customWidth="1" max="3" min="3" width="12"/>
  </cols>
  <sheetData>
    <row r="1" spans="1:3">
      <c r="A1" t="s" s="1">
        <v>213</v>
      </c>
      <c r="C1" t="s" s="2">
        <v>59</v>
      </c>
    </row>
    <row r="2" spans="1:3">
      <c r="A2" t="s" s="3">
        <v>204</v>
      </c>
    </row>
    <row r="3" spans="1:3">
      <c r="A3" t="s" s="4">
        <v>214</v>
      </c>
      <c r="C3" t="n" s="7">
        <v>74450</v>
      </c>
    </row>
    <row r="4" spans="1:3">
      <c r="A4" t="s" s="4">
        <v>215</v>
      </c>
      <c r="B4" t="s" s="4">
        <v>206</v>
      </c>
      <c r="C4" t="n" s="5">
        <v>22422</v>
      </c>
    </row>
    <row r="5" spans="1:3">
      <c r="A5" t="s" s="4">
        <v>216</v>
      </c>
      <c r="C5" t="n" s="7">
        <v>52028</v>
      </c>
    </row>
    <row r="6" spans="1:3">
      <c r="A6" t="s" s="4">
        <v>217</v>
      </c>
    </row>
    <row r="7" spans="1:3">
      <c r="A7" t="s" s="3">
        <v>204</v>
      </c>
    </row>
    <row r="8" spans="1:3">
      <c r="A8" t="s" s="4">
        <v>218</v>
      </c>
      <c r="C8" t="s" s="4">
        <v>219</v>
      </c>
    </row>
    <row r="9" spans="1:3">
      <c r="A9" t="s" s="4">
        <v>220</v>
      </c>
      <c r="C9" t="s" s="4">
        <v>221</v>
      </c>
    </row>
    <row r="10" spans="1:3">
      <c r="A10" t="s" s="4">
        <v>222</v>
      </c>
      <c r="C10" t="s" s="4">
        <v>223</v>
      </c>
    </row>
    <row r="11" spans="1:3">
      <c r="A11" t="s" s="4">
        <v>214</v>
      </c>
      <c r="C11" t="n" s="7">
        <v>3182</v>
      </c>
    </row>
    <row r="12" spans="1:3">
      <c r="A12" t="s" s="4">
        <v>215</v>
      </c>
      <c r="C12" t="n" s="5">
        <v>3182</v>
      </c>
    </row>
    <row r="13" spans="1:3">
      <c r="A13" t="s" s="4">
        <v>216</v>
      </c>
      <c r="C13" t="n" s="7">
        <v>0</v>
      </c>
    </row>
    <row r="14" spans="1:3">
      <c r="A14" t="s" s="4">
        <v>224</v>
      </c>
    </row>
    <row r="15" spans="1:3">
      <c r="A15" t="s" s="3">
        <v>204</v>
      </c>
    </row>
    <row r="16" spans="1:3">
      <c r="A16" t="s" s="4">
        <v>218</v>
      </c>
      <c r="C16" t="s" s="4">
        <v>225</v>
      </c>
    </row>
    <row r="17" spans="1:3">
      <c r="A17" t="s" s="4">
        <v>220</v>
      </c>
      <c r="C17" t="s" s="4">
        <v>226</v>
      </c>
    </row>
    <row r="18" spans="1:3">
      <c r="A18" t="s" s="4">
        <v>222</v>
      </c>
      <c r="C18" t="s" s="4">
        <v>227</v>
      </c>
    </row>
    <row r="19" spans="1:3">
      <c r="A19" t="s" s="4">
        <v>214</v>
      </c>
      <c r="C19" t="n" s="7">
        <v>5333</v>
      </c>
    </row>
    <row r="20" spans="1:3">
      <c r="A20" t="s" s="4">
        <v>215</v>
      </c>
      <c r="C20" t="n" s="5">
        <v>1717</v>
      </c>
    </row>
    <row r="21" spans="1:3">
      <c r="A21" t="s" s="4">
        <v>216</v>
      </c>
      <c r="C21" t="n" s="7">
        <v>3616</v>
      </c>
    </row>
    <row r="22" spans="1:3">
      <c r="A22" t="s" s="4">
        <v>228</v>
      </c>
    </row>
    <row r="23" spans="1:3">
      <c r="A23" t="s" s="3">
        <v>204</v>
      </c>
    </row>
    <row r="24" spans="1:3">
      <c r="A24" t="s" s="4">
        <v>218</v>
      </c>
      <c r="C24" t="s" s="4">
        <v>229</v>
      </c>
    </row>
    <row r="25" spans="1:3">
      <c r="A25" t="s" s="4">
        <v>220</v>
      </c>
      <c r="C25" t="s" s="4">
        <v>230</v>
      </c>
    </row>
    <row r="26" spans="1:3">
      <c r="A26" t="s" s="4">
        <v>222</v>
      </c>
      <c r="C26" t="s" s="4">
        <v>227</v>
      </c>
    </row>
    <row r="27" spans="1:3">
      <c r="A27" t="s" s="4">
        <v>214</v>
      </c>
      <c r="C27" t="n" s="7">
        <v>13867</v>
      </c>
    </row>
    <row r="28" spans="1:3">
      <c r="A28" t="s" s="4">
        <v>215</v>
      </c>
      <c r="C28" t="n" s="5">
        <v>1679</v>
      </c>
    </row>
    <row r="29" spans="1:3">
      <c r="A29" t="s" s="4">
        <v>216</v>
      </c>
      <c r="C29" t="n" s="7">
        <v>12188</v>
      </c>
    </row>
    <row r="30" spans="1:3">
      <c r="A30" t="s" s="4">
        <v>231</v>
      </c>
    </row>
    <row r="31" spans="1:3">
      <c r="A31" t="s" s="3">
        <v>204</v>
      </c>
    </row>
    <row r="32" spans="1:3">
      <c r="A32" t="s" s="4">
        <v>218</v>
      </c>
      <c r="C32" t="s" s="4">
        <v>229</v>
      </c>
    </row>
    <row r="33" spans="1:3">
      <c r="A33" t="s" s="4">
        <v>220</v>
      </c>
      <c r="C33" t="s" s="4">
        <v>230</v>
      </c>
    </row>
    <row r="34" spans="1:3">
      <c r="A34" t="s" s="4">
        <v>222</v>
      </c>
      <c r="C34" t="s" s="4">
        <v>227</v>
      </c>
    </row>
    <row r="35" spans="1:3">
      <c r="A35" t="s" s="4">
        <v>214</v>
      </c>
      <c r="C35" t="n" s="7">
        <v>14849</v>
      </c>
    </row>
    <row r="36" spans="1:3">
      <c r="A36" t="s" s="4">
        <v>215</v>
      </c>
      <c r="C36" t="n" s="5">
        <v>2681</v>
      </c>
    </row>
    <row r="37" spans="1:3">
      <c r="A37" t="s" s="4">
        <v>216</v>
      </c>
      <c r="C37" t="n" s="7">
        <v>12168</v>
      </c>
    </row>
    <row r="38" spans="1:3">
      <c r="A38" t="s" s="4">
        <v>232</v>
      </c>
    </row>
    <row r="39" spans="1:3">
      <c r="A39" t="s" s="3">
        <v>204</v>
      </c>
    </row>
    <row r="40" spans="1:3">
      <c r="A40" t="s" s="4">
        <v>218</v>
      </c>
      <c r="C40" t="s" s="4">
        <v>233</v>
      </c>
    </row>
    <row r="41" spans="1:3">
      <c r="A41" t="s" s="4">
        <v>220</v>
      </c>
      <c r="C41" t="s" s="4">
        <v>234</v>
      </c>
    </row>
    <row r="42" spans="1:3">
      <c r="A42" t="s" s="4">
        <v>222</v>
      </c>
      <c r="C42" t="s" s="4">
        <v>227</v>
      </c>
    </row>
    <row r="43" spans="1:3">
      <c r="A43" t="s" s="4">
        <v>214</v>
      </c>
      <c r="C43" t="n" s="7">
        <v>7243</v>
      </c>
    </row>
    <row r="44" spans="1:3">
      <c r="A44" t="s" s="4">
        <v>215</v>
      </c>
      <c r="C44" t="n" s="5">
        <v>2771</v>
      </c>
    </row>
    <row r="45" spans="1:3">
      <c r="A45" t="s" s="4">
        <v>216</v>
      </c>
      <c r="C45" t="n" s="7">
        <v>4472</v>
      </c>
    </row>
    <row r="46" spans="1:3">
      <c r="A46" t="s" s="4">
        <v>235</v>
      </c>
    </row>
    <row r="47" spans="1:3">
      <c r="A47" t="s" s="3">
        <v>204</v>
      </c>
    </row>
    <row r="48" spans="1:3">
      <c r="A48" t="s" s="4">
        <v>218</v>
      </c>
      <c r="C48" t="s" s="4">
        <v>236</v>
      </c>
    </row>
    <row r="49" spans="1:3">
      <c r="A49" t="s" s="4">
        <v>220</v>
      </c>
      <c r="C49" t="s" s="4">
        <v>237</v>
      </c>
    </row>
    <row r="50" spans="1:3">
      <c r="A50" t="s" s="4">
        <v>222</v>
      </c>
      <c r="C50" t="s" s="4">
        <v>227</v>
      </c>
    </row>
    <row r="51" spans="1:3">
      <c r="A51" t="s" s="4">
        <v>214</v>
      </c>
      <c r="C51" t="n" s="7">
        <v>8132</v>
      </c>
    </row>
    <row r="52" spans="1:3">
      <c r="A52" t="s" s="4">
        <v>215</v>
      </c>
      <c r="C52" t="n" s="5">
        <v>3504</v>
      </c>
    </row>
    <row r="53" spans="1:3">
      <c r="A53" t="s" s="4">
        <v>216</v>
      </c>
      <c r="C53" t="n" s="7">
        <v>4628</v>
      </c>
    </row>
    <row r="54" spans="1:3">
      <c r="A54" t="s" s="4">
        <v>238</v>
      </c>
    </row>
    <row r="55" spans="1:3">
      <c r="A55" t="s" s="3">
        <v>204</v>
      </c>
    </row>
    <row r="56" spans="1:3">
      <c r="A56" t="s" s="4">
        <v>218</v>
      </c>
      <c r="C56" t="s" s="4">
        <v>239</v>
      </c>
    </row>
    <row r="57" spans="1:3">
      <c r="A57" t="s" s="4">
        <v>220</v>
      </c>
      <c r="C57" t="s" s="4">
        <v>240</v>
      </c>
    </row>
    <row r="58" spans="1:3">
      <c r="A58" t="s" s="4">
        <v>222</v>
      </c>
      <c r="C58" t="s" s="4">
        <v>223</v>
      </c>
    </row>
    <row r="59" spans="1:3">
      <c r="A59" t="s" s="4">
        <v>214</v>
      </c>
      <c r="C59" t="n" s="7">
        <v>2800</v>
      </c>
    </row>
    <row r="60" spans="1:3">
      <c r="A60" t="s" s="4">
        <v>215</v>
      </c>
      <c r="C60" t="n" s="5">
        <v>2800</v>
      </c>
    </row>
    <row r="61" spans="1:3">
      <c r="A61" t="s" s="4">
        <v>216</v>
      </c>
      <c r="C61" t="n" s="7">
        <v>0</v>
      </c>
    </row>
    <row r="62" spans="1:3">
      <c r="A62" t="s" s="4">
        <v>241</v>
      </c>
    </row>
    <row r="63" spans="1:3">
      <c r="A63" t="s" s="3">
        <v>204</v>
      </c>
    </row>
    <row r="64" spans="1:3">
      <c r="A64" t="s" s="4">
        <v>218</v>
      </c>
      <c r="C64" t="s" s="4">
        <v>239</v>
      </c>
    </row>
    <row r="65" spans="1:3">
      <c r="A65" t="s" s="4">
        <v>220</v>
      </c>
      <c r="C65" t="s" s="4">
        <v>242</v>
      </c>
    </row>
    <row r="66" spans="1:3">
      <c r="A66" t="s" s="4">
        <v>222</v>
      </c>
      <c r="C66" t="s" s="4">
        <v>227</v>
      </c>
    </row>
    <row r="67" spans="1:3">
      <c r="A67" t="s" s="4">
        <v>214</v>
      </c>
      <c r="C67" t="n" s="7">
        <v>5370</v>
      </c>
    </row>
    <row r="68" spans="1:3">
      <c r="A68" t="s" s="4">
        <v>215</v>
      </c>
      <c r="C68" t="n" s="5">
        <v>1805</v>
      </c>
    </row>
    <row r="69" spans="1:3">
      <c r="A69" t="s" s="4">
        <v>216</v>
      </c>
      <c r="C69" t="n" s="7">
        <v>3565</v>
      </c>
    </row>
    <row r="70" spans="1:3">
      <c r="A70" t="s" s="4">
        <v>243</v>
      </c>
    </row>
    <row r="71" spans="1:3">
      <c r="A71" t="s" s="3">
        <v>204</v>
      </c>
    </row>
    <row r="72" spans="1:3">
      <c r="A72" t="s" s="4">
        <v>218</v>
      </c>
      <c r="C72" t="s" s="4">
        <v>244</v>
      </c>
    </row>
    <row r="73" spans="1:3">
      <c r="A73" t="s" s="4">
        <v>220</v>
      </c>
      <c r="C73" t="s" s="4">
        <v>237</v>
      </c>
    </row>
    <row r="74" spans="1:3">
      <c r="A74" t="s" s="4">
        <v>222</v>
      </c>
      <c r="C74" t="s" s="4">
        <v>227</v>
      </c>
    </row>
    <row r="75" spans="1:3">
      <c r="A75" t="s" s="4">
        <v>214</v>
      </c>
      <c r="C75" t="n" s="7">
        <v>6050</v>
      </c>
    </row>
    <row r="76" spans="1:3">
      <c r="A76" t="s" s="4">
        <v>215</v>
      </c>
      <c r="C76" t="n" s="5">
        <v>1915</v>
      </c>
    </row>
    <row r="77" spans="1:3">
      <c r="A77" t="s" s="4">
        <v>216</v>
      </c>
      <c r="C77" t="n" s="7">
        <v>4135</v>
      </c>
    </row>
    <row r="78" spans="1:3">
      <c r="A78" t="s" s="4">
        <v>245</v>
      </c>
    </row>
    <row r="79" spans="1:3">
      <c r="A79" t="s" s="3">
        <v>204</v>
      </c>
    </row>
    <row r="80" spans="1:3">
      <c r="A80" t="s" s="4">
        <v>218</v>
      </c>
      <c r="C80" t="s" s="4">
        <v>246</v>
      </c>
    </row>
    <row r="81" spans="1:3">
      <c r="A81" t="s" s="4">
        <v>220</v>
      </c>
      <c r="C81" t="s" s="4">
        <v>247</v>
      </c>
    </row>
    <row r="82" spans="1:3">
      <c r="A82" t="s" s="4">
        <v>222</v>
      </c>
      <c r="C82" t="s" s="4">
        <v>227</v>
      </c>
    </row>
    <row r="83" spans="1:3">
      <c r="A83" t="s" s="4">
        <v>214</v>
      </c>
      <c r="C83" t="n" s="7">
        <v>7624</v>
      </c>
    </row>
    <row r="84" spans="1:3">
      <c r="A84" t="s" s="4">
        <v>215</v>
      </c>
      <c r="C84" t="n" s="5">
        <v>368</v>
      </c>
    </row>
    <row r="85" spans="1:3">
      <c r="A85" t="s" s="4">
        <v>216</v>
      </c>
      <c r="C85" t="n" s="7">
        <v>7256</v>
      </c>
    </row>
    <row r="86" spans="1:3">
      <c r="A86" t="n"/>
    </row>
    <row r="87" spans="1:3">
      <c r="A87" t="s" s="4">
        <v>206</v>
      </c>
      <c r="B87" t="s" s="4">
        <v>212</v>
      </c>
    </row>
  </sheetData>
  <mergeCells count="2">
    <mergeCell ref="A1:B1"/>
    <mergeCell ref="A86:B8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248</v>
      </c>
      <c r="B1" t="s" s="2">
        <v>59</v>
      </c>
    </row>
    <row r="2" spans="1:2">
      <c r="A2" t="s" s="3">
        <v>204</v>
      </c>
    </row>
    <row r="3" spans="1:2">
      <c r="A3" t="s" s="4">
        <v>249</v>
      </c>
      <c r="B3" t="s" s="4">
        <v>250</v>
      </c>
    </row>
    <row r="4" spans="1:2">
      <c r="A4" t="s" s="4">
        <v>251</v>
      </c>
      <c r="B4" t="n" s="9">
        <v>22.4</v>
      </c>
    </row>
    <row r="5" spans="1:2">
      <c r="A5" t="s" s="4">
        <v>252</v>
      </c>
      <c r="B5" t="s" s="4">
        <v>253</v>
      </c>
    </row>
    <row r="6" spans="1:2">
      <c r="A6" t="s" s="4">
        <v>254</v>
      </c>
      <c r="B6" t="s" s="4">
        <v>255</v>
      </c>
    </row>
    <row r="7" spans="1:2">
      <c r="A7" t="s" s="4">
        <v>256</v>
      </c>
    </row>
    <row r="8" spans="1:2">
      <c r="A8" t="s" s="3">
        <v>204</v>
      </c>
    </row>
    <row r="9" spans="1:2">
      <c r="A9" t="s" s="4">
        <v>257</v>
      </c>
      <c r="B9" t="n" s="9">
        <v>74.5</v>
      </c>
    </row>
    <row r="10" spans="1:2">
      <c r="A10" t="s" s="4">
        <v>258</v>
      </c>
    </row>
    <row r="11" spans="1:2">
      <c r="A11" t="s" s="3">
        <v>204</v>
      </c>
    </row>
    <row r="12" spans="1:2">
      <c r="A12" t="s" s="4">
        <v>259</v>
      </c>
      <c r="B12" t="n" s="9">
        <v>0.8</v>
      </c>
    </row>
    <row r="13" spans="1:2">
      <c r="A13" t="s" s="4">
        <v>260</v>
      </c>
    </row>
    <row r="14" spans="1:2">
      <c r="A14" t="s" s="3">
        <v>204</v>
      </c>
    </row>
    <row r="15" spans="1:2">
      <c r="A15" t="s" s="4">
        <v>261</v>
      </c>
      <c r="B15" t="s" s="4">
        <v>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r="A1" t="s" s="1">
        <v>262</v>
      </c>
      <c r="B1" t="s" s="2">
        <v>263</v>
      </c>
      <c r="D1" t="s" s="2">
        <v>1</v>
      </c>
    </row>
    <row r="2" spans="1:4">
      <c r="B2" t="s" s="2">
        <v>264</v>
      </c>
      <c r="C2" t="s" s="2">
        <v>265</v>
      </c>
      <c r="D2" t="s" s="2">
        <v>2</v>
      </c>
    </row>
    <row r="3" spans="1:4">
      <c r="A3" t="s" s="3">
        <v>266</v>
      </c>
    </row>
    <row r="4" spans="1:4">
      <c r="A4" t="s" s="4">
        <v>267</v>
      </c>
      <c r="D4" t="n" s="5">
        <v>0</v>
      </c>
    </row>
    <row r="5" spans="1:4">
      <c r="A5" t="s" s="4">
        <v>268</v>
      </c>
      <c r="B5" t="n" s="5">
        <v>100000</v>
      </c>
      <c r="C5" t="n" s="5">
        <v>10000</v>
      </c>
      <c r="D5" t="n" s="5">
        <v>110000</v>
      </c>
    </row>
    <row r="6" spans="1:4">
      <c r="A6" t="s" s="4">
        <v>269</v>
      </c>
      <c r="D6" t="n" s="5">
        <v>0</v>
      </c>
    </row>
    <row r="7" spans="1:4">
      <c r="A7" t="s" s="4">
        <v>270</v>
      </c>
      <c r="D7" t="n" s="5">
        <v>0</v>
      </c>
    </row>
    <row r="8" spans="1:4">
      <c r="A8" t="s" s="4">
        <v>271</v>
      </c>
      <c r="D8" t="n" s="5">
        <v>110000</v>
      </c>
    </row>
    <row r="9" spans="1:4">
      <c r="A9" t="s" s="4">
        <v>272</v>
      </c>
      <c r="D9" t="n" s="7">
        <v>0</v>
      </c>
    </row>
    <row r="10" spans="1:4">
      <c r="A10" t="s" s="4">
        <v>273</v>
      </c>
      <c r="D10" t="n" s="10">
        <v>20.13</v>
      </c>
    </row>
    <row r="11" spans="1:4">
      <c r="A11" t="s" s="4">
        <v>274</v>
      </c>
      <c r="D11" t="n" s="5">
        <v>0</v>
      </c>
    </row>
    <row r="12" spans="1:4">
      <c r="A12" t="s" s="4">
        <v>275</v>
      </c>
      <c r="D12" t="n" s="5">
        <v>0</v>
      </c>
    </row>
    <row r="13" spans="1:4">
      <c r="A13" t="s" s="4">
        <v>276</v>
      </c>
      <c r="D13" t="n" s="8">
        <v>20.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t="s" s="1">
        <v>277</v>
      </c>
      <c r="B1" t="s" s="2">
        <v>263</v>
      </c>
      <c r="E1" t="s" s="2">
        <v>278</v>
      </c>
      <c r="F1" t="s" s="2">
        <v>1</v>
      </c>
    </row>
    <row r="2" spans="1:9">
      <c r="B2" t="s" s="2">
        <v>264</v>
      </c>
      <c r="C2" t="s" s="2">
        <v>265</v>
      </c>
      <c r="D2" t="s" s="2">
        <v>279</v>
      </c>
      <c r="E2" t="s" s="2">
        <v>2</v>
      </c>
      <c r="F2" t="s" s="2">
        <v>2</v>
      </c>
      <c r="G2" t="s" s="2">
        <v>25</v>
      </c>
      <c r="H2" t="s" s="2">
        <v>280</v>
      </c>
      <c r="I2" t="s" s="2">
        <v>281</v>
      </c>
    </row>
    <row r="3" spans="1:9">
      <c r="A3" t="s" s="3">
        <v>266</v>
      </c>
    </row>
    <row r="4" spans="1:9">
      <c r="A4" t="s" s="4">
        <v>55</v>
      </c>
      <c r="E4" t="n" s="5">
        <v>500000000</v>
      </c>
      <c r="F4" t="n" s="5">
        <v>500000000</v>
      </c>
      <c r="G4" t="n" s="5">
        <v>1000</v>
      </c>
      <c r="I4" t="n" s="5">
        <v>500000000</v>
      </c>
    </row>
    <row r="5" spans="1:9">
      <c r="A5" t="s" s="4">
        <v>51</v>
      </c>
      <c r="E5" t="n" s="5">
        <v>100000000</v>
      </c>
      <c r="F5" t="n" s="5">
        <v>100000000</v>
      </c>
      <c r="G5" t="n" s="5">
        <v>100000000</v>
      </c>
      <c r="I5" t="n" s="5">
        <v>100000000</v>
      </c>
    </row>
    <row r="6" spans="1:9">
      <c r="A6" t="s" s="4">
        <v>282</v>
      </c>
      <c r="H6" t="n" s="7">
        <v>1000</v>
      </c>
    </row>
    <row r="7" spans="1:9">
      <c r="A7" t="s" s="4">
        <v>283</v>
      </c>
      <c r="C7" t="n" s="7">
        <v>93000000</v>
      </c>
    </row>
    <row r="8" spans="1:9">
      <c r="A8" t="s" s="4">
        <v>284</v>
      </c>
      <c r="C8" t="n" s="5">
        <v>1000</v>
      </c>
    </row>
    <row r="9" spans="1:9">
      <c r="A9" t="s" s="4">
        <v>285</v>
      </c>
      <c r="F9" t="n" s="7">
        <v>110491000</v>
      </c>
    </row>
    <row r="10" spans="1:9">
      <c r="A10" t="s" s="4">
        <v>286</v>
      </c>
      <c r="E10" t="n" s="7">
        <v>34000</v>
      </c>
      <c r="F10" t="n" s="5">
        <v>34000</v>
      </c>
    </row>
    <row r="11" spans="1:9">
      <c r="A11" t="s" s="4">
        <v>287</v>
      </c>
    </row>
    <row r="12" spans="1:9">
      <c r="A12" t="s" s="3">
        <v>266</v>
      </c>
    </row>
    <row r="13" spans="1:9">
      <c r="A13" t="s" s="4">
        <v>286</v>
      </c>
      <c r="F13" t="n" s="7">
        <v>200000</v>
      </c>
    </row>
    <row r="14" spans="1:9">
      <c r="A14" t="s" s="4">
        <v>288</v>
      </c>
    </row>
    <row r="15" spans="1:9">
      <c r="A15" t="s" s="3">
        <v>266</v>
      </c>
    </row>
    <row r="16" spans="1:9">
      <c r="A16" t="s" s="4">
        <v>289</v>
      </c>
      <c r="F16" t="n" s="5">
        <v>23333</v>
      </c>
    </row>
    <row r="17" spans="1:9">
      <c r="A17" t="s" s="4">
        <v>290</v>
      </c>
    </row>
    <row r="18" spans="1:9">
      <c r="A18" t="s" s="3">
        <v>266</v>
      </c>
    </row>
    <row r="19" spans="1:9">
      <c r="A19" t="s" s="4">
        <v>291</v>
      </c>
      <c r="B19" t="n" s="5">
        <v>100000</v>
      </c>
      <c r="C19" t="n" s="5">
        <v>10000</v>
      </c>
      <c r="F19" t="n" s="5">
        <v>110000</v>
      </c>
    </row>
    <row r="20" spans="1:9">
      <c r="A20" t="s" s="4">
        <v>292</v>
      </c>
      <c r="B20" t="s" s="4">
        <v>293</v>
      </c>
      <c r="C20" t="s" s="4">
        <v>294</v>
      </c>
    </row>
    <row r="21" spans="1:9">
      <c r="A21" t="s" s="4">
        <v>289</v>
      </c>
      <c r="F21" t="n" s="5">
        <v>0</v>
      </c>
    </row>
    <row r="22" spans="1:9">
      <c r="A22" t="s" s="4">
        <v>295</v>
      </c>
    </row>
    <row r="23" spans="1:9">
      <c r="A23" t="s" s="3">
        <v>266</v>
      </c>
    </row>
    <row r="24" spans="1:9">
      <c r="A24" t="s" s="4">
        <v>289</v>
      </c>
      <c r="F24" t="n" s="5">
        <v>20000</v>
      </c>
    </row>
    <row r="25" spans="1:9">
      <c r="A25" t="s" s="4">
        <v>296</v>
      </c>
    </row>
    <row r="26" spans="1:9">
      <c r="A26" t="s" s="3">
        <v>266</v>
      </c>
    </row>
    <row r="27" spans="1:9">
      <c r="A27" t="s" s="4">
        <v>289</v>
      </c>
      <c r="F27" t="n" s="5">
        <v>20000</v>
      </c>
    </row>
    <row r="28" spans="1:9">
      <c r="A28" t="s" s="4">
        <v>297</v>
      </c>
    </row>
    <row r="29" spans="1:9">
      <c r="A29" t="s" s="3">
        <v>266</v>
      </c>
    </row>
    <row r="30" spans="1:9">
      <c r="A30" t="s" s="4">
        <v>289</v>
      </c>
      <c r="F30" t="n" s="5">
        <v>23333</v>
      </c>
    </row>
    <row r="31" spans="1:9">
      <c r="A31" t="s" s="4">
        <v>298</v>
      </c>
    </row>
    <row r="32" spans="1:9">
      <c r="A32" t="s" s="3">
        <v>266</v>
      </c>
    </row>
    <row r="33" spans="1:9">
      <c r="A33" t="s" s="4">
        <v>289</v>
      </c>
      <c r="F33" t="n" s="5">
        <v>23333</v>
      </c>
    </row>
    <row r="34" spans="1:9">
      <c r="A34" t="s" s="4">
        <v>299</v>
      </c>
    </row>
    <row r="35" spans="1:9">
      <c r="A35" t="s" s="3">
        <v>266</v>
      </c>
    </row>
    <row r="36" spans="1:9">
      <c r="A36" t="s" s="4">
        <v>291</v>
      </c>
      <c r="C36" t="n" s="5">
        <v>2500</v>
      </c>
    </row>
    <row r="37" spans="1:9">
      <c r="A37" t="s" s="4">
        <v>300</v>
      </c>
    </row>
    <row r="38" spans="1:9">
      <c r="A38" t="s" s="3">
        <v>266</v>
      </c>
    </row>
    <row r="39" spans="1:9">
      <c r="A39" t="s" s="4">
        <v>301</v>
      </c>
      <c r="C39" t="n" s="5">
        <v>200000</v>
      </c>
    </row>
    <row r="40" spans="1:9">
      <c r="A40" t="s" s="4">
        <v>302</v>
      </c>
    </row>
    <row r="41" spans="1:9">
      <c r="A41" t="s" s="3">
        <v>266</v>
      </c>
    </row>
    <row r="42" spans="1:9">
      <c r="A42" t="s" s="4">
        <v>303</v>
      </c>
      <c r="C42" t="n" s="7">
        <v>5000000</v>
      </c>
    </row>
    <row r="43" spans="1:9">
      <c r="A43" t="s" s="4">
        <v>304</v>
      </c>
    </row>
    <row r="44" spans="1:9">
      <c r="A44" t="s" s="3">
        <v>266</v>
      </c>
    </row>
    <row r="45" spans="1:9">
      <c r="A45" t="s" s="4">
        <v>305</v>
      </c>
      <c r="C45" t="n" s="5">
        <v>5000000</v>
      </c>
    </row>
    <row r="46" spans="1:9">
      <c r="A46" t="s" s="4">
        <v>306</v>
      </c>
    </row>
    <row r="47" spans="1:9">
      <c r="A47" t="s" s="3">
        <v>266</v>
      </c>
    </row>
    <row r="48" spans="1:9">
      <c r="A48" t="s" s="4">
        <v>305</v>
      </c>
      <c r="C48" t="n" s="5">
        <v>250000</v>
      </c>
    </row>
    <row r="49" spans="1:9">
      <c r="A49" t="s" s="4">
        <v>307</v>
      </c>
    </row>
    <row r="50" spans="1:9">
      <c r="A50" t="s" s="3">
        <v>266</v>
      </c>
    </row>
    <row r="51" spans="1:9">
      <c r="A51" t="s" s="4">
        <v>285</v>
      </c>
      <c r="C51" t="n" s="7">
        <v>14000000</v>
      </c>
    </row>
    <row r="52" spans="1:9">
      <c r="A52" t="s" s="4">
        <v>101</v>
      </c>
    </row>
    <row r="53" spans="1:9">
      <c r="A53" t="s" s="3">
        <v>266</v>
      </c>
    </row>
    <row r="54" spans="1:9">
      <c r="A54" t="s" s="4">
        <v>305</v>
      </c>
      <c r="F54" t="n" s="5">
        <v>5750000</v>
      </c>
    </row>
    <row r="55" spans="1:9">
      <c r="A55" t="s" s="4">
        <v>308</v>
      </c>
    </row>
    <row r="56" spans="1:9">
      <c r="A56" t="s" s="3">
        <v>266</v>
      </c>
    </row>
    <row r="57" spans="1:9">
      <c r="A57" t="s" s="4">
        <v>305</v>
      </c>
      <c r="D57" t="n" s="5">
        <v>1000</v>
      </c>
    </row>
    <row r="58" spans="1:9">
      <c r="A58" t="s" s="4">
        <v>309</v>
      </c>
    </row>
    <row r="59" spans="1:9">
      <c r="A59" t="s" s="3">
        <v>266</v>
      </c>
    </row>
    <row r="60" spans="1:9">
      <c r="A60" t="s" s="4">
        <v>310</v>
      </c>
      <c r="C60" t="n" s="5">
        <v>75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1</v>
      </c>
      <c r="B1" t="s" s="2">
        <v>1</v>
      </c>
    </row>
    <row r="2" spans="1:3">
      <c r="B2" t="s" s="2">
        <v>2</v>
      </c>
      <c r="C2" t="s" s="2">
        <v>25</v>
      </c>
    </row>
    <row r="3" spans="1:3">
      <c r="A3" t="s" s="3">
        <v>266</v>
      </c>
    </row>
    <row r="4" spans="1:3">
      <c r="A4" t="s" s="4">
        <v>312</v>
      </c>
      <c r="B4" t="s" s="4">
        <v>313</v>
      </c>
    </row>
    <row r="5" spans="1:3">
      <c r="A5" t="s" s="4">
        <v>314</v>
      </c>
      <c r="B5" t="s" s="4">
        <v>315</v>
      </c>
    </row>
    <row r="6" spans="1:3">
      <c r="A6" t="s" s="4">
        <v>316</v>
      </c>
      <c r="B6" t="s" s="4">
        <v>317</v>
      </c>
    </row>
    <row r="7" spans="1:3">
      <c r="A7" t="s" s="4">
        <v>318</v>
      </c>
      <c r="B7" t="n" s="8">
        <v>0.35</v>
      </c>
    </row>
    <row r="8" spans="1:3">
      <c r="A8" t="s" s="4">
        <v>319</v>
      </c>
      <c r="B8" t="n" s="7">
        <v>2139</v>
      </c>
      <c r="C8" t="n"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3"/>
    <col customWidth="1" max="3" min="3" width="9"/>
    <col customWidth="1" max="4" min="4" width="9"/>
  </cols>
  <sheetData>
    <row r="1" spans="1:4">
      <c r="A1" t="s" s="1">
        <v>320</v>
      </c>
      <c r="C1" t="s" s="2">
        <v>59</v>
      </c>
      <c r="D1" t="s" s="2">
        <v>59</v>
      </c>
    </row>
    <row r="2" spans="1:4">
      <c r="A2" t="s" s="3">
        <v>321</v>
      </c>
    </row>
    <row r="3" spans="1:4">
      <c r="A3" t="s" s="4">
        <v>77</v>
      </c>
      <c r="C3" t="n" s="7">
        <v>-1141</v>
      </c>
      <c r="D3" t="n" s="7">
        <v>-1287</v>
      </c>
    </row>
    <row r="4" spans="1:4">
      <c r="A4" t="s" s="4">
        <v>322</v>
      </c>
      <c r="C4" t="n" s="5">
        <v>-39</v>
      </c>
      <c r="D4" t="n" s="5">
        <v>-39</v>
      </c>
    </row>
    <row r="5" spans="1:4">
      <c r="A5" t="s" s="4">
        <v>323</v>
      </c>
      <c r="C5" t="n" s="7">
        <v>-1180</v>
      </c>
      <c r="D5" t="n" s="7">
        <v>-1326</v>
      </c>
    </row>
    <row r="6" spans="1:4">
      <c r="A6" t="s" s="3">
        <v>324</v>
      </c>
    </row>
    <row r="7" spans="1:4">
      <c r="A7" t="s" s="4">
        <v>325</v>
      </c>
      <c r="C7" t="n" s="5">
        <v>5934066</v>
      </c>
      <c r="D7" t="n" s="5">
        <v>2983425</v>
      </c>
    </row>
    <row r="8" spans="1:4">
      <c r="A8" t="s" s="4">
        <v>326</v>
      </c>
      <c r="B8" t="s" s="4">
        <v>206</v>
      </c>
      <c r="C8" t="n" s="5">
        <v>0</v>
      </c>
      <c r="D8" t="n" s="5">
        <v>0</v>
      </c>
    </row>
    <row r="9" spans="1:4">
      <c r="A9" t="s" s="4">
        <v>327</v>
      </c>
      <c r="C9" t="n" s="5">
        <v>5934066</v>
      </c>
      <c r="D9" t="n" s="5">
        <v>2983425</v>
      </c>
    </row>
    <row r="10" spans="1:4">
      <c r="A10" t="s" s="4">
        <v>328</v>
      </c>
      <c r="C10" t="n" s="8">
        <v>-0.2</v>
      </c>
      <c r="D10" t="n" s="8">
        <v>-0.44</v>
      </c>
    </row>
    <row r="11" spans="1:4">
      <c r="A11" t="n"/>
    </row>
    <row r="12" spans="1:4">
      <c r="A12" t="s" s="4">
        <v>206</v>
      </c>
      <c r="B12" t="s" s="4">
        <v>329</v>
      </c>
    </row>
  </sheetData>
  <mergeCells count="3">
    <mergeCell ref="A1:B1"/>
    <mergeCell ref="A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80"/>
  </cols>
  <sheetData>
    <row r="1" spans="1:4">
      <c r="A1" t="s" s="1">
        <v>330</v>
      </c>
      <c r="B1" t="s" s="2">
        <v>263</v>
      </c>
      <c r="C1" t="s" s="2">
        <v>278</v>
      </c>
      <c r="D1" t="s" s="2">
        <v>1</v>
      </c>
    </row>
    <row r="2" spans="1:4">
      <c r="B2" t="s" s="2">
        <v>265</v>
      </c>
      <c r="C2" t="s" s="2">
        <v>2</v>
      </c>
      <c r="D2" t="s" s="2">
        <v>2</v>
      </c>
    </row>
    <row r="3" spans="1:4">
      <c r="A3" t="s" s="3">
        <v>331</v>
      </c>
    </row>
    <row r="4" spans="1:4">
      <c r="A4" t="s" s="4">
        <v>332</v>
      </c>
      <c r="D4" t="s" s="4">
        <v>333</v>
      </c>
    </row>
    <row r="5" spans="1:4">
      <c r="A5" t="s" s="4">
        <v>334</v>
      </c>
      <c r="D5" t="s" s="4">
        <v>335</v>
      </c>
    </row>
    <row r="6" spans="1:4">
      <c r="A6" t="s" s="4">
        <v>336</v>
      </c>
      <c r="C6" t="s" s="4">
        <v>337</v>
      </c>
      <c r="D6" t="s" s="4">
        <v>337</v>
      </c>
    </row>
    <row r="7" spans="1:4">
      <c r="A7" t="s" s="4">
        <v>338</v>
      </c>
      <c r="C7" t="n" s="7">
        <v>500</v>
      </c>
      <c r="D7" t="n" s="7">
        <v>500</v>
      </c>
    </row>
    <row r="8" spans="1:4">
      <c r="A8" t="s" s="4">
        <v>339</v>
      </c>
      <c r="C8" t="n" s="5">
        <v>400</v>
      </c>
    </row>
    <row r="9" spans="1:4">
      <c r="A9" t="s" s="4">
        <v>340</v>
      </c>
      <c r="D9" t="s" s="4">
        <v>341</v>
      </c>
    </row>
    <row r="10" spans="1:4">
      <c r="A10" t="s" s="4">
        <v>342</v>
      </c>
      <c r="C10" t="n" s="7">
        <v>150</v>
      </c>
      <c r="D10" t="n" s="7">
        <v>150</v>
      </c>
    </row>
    <row r="11" spans="1:4">
      <c r="A11" t="s" s="4">
        <v>306</v>
      </c>
    </row>
    <row r="12" spans="1:4">
      <c r="A12" t="s" s="3">
        <v>331</v>
      </c>
    </row>
    <row r="13" spans="1:4">
      <c r="A13" t="s" s="4">
        <v>305</v>
      </c>
      <c r="B13" t="n" s="5">
        <v>250000</v>
      </c>
    </row>
    <row r="14" spans="1:4">
      <c r="A14" t="s" s="4">
        <v>302</v>
      </c>
    </row>
    <row r="15" spans="1:4">
      <c r="A15" t="s" s="3">
        <v>331</v>
      </c>
    </row>
    <row r="16" spans="1:4">
      <c r="A16" t="s" s="4">
        <v>343</v>
      </c>
      <c r="B16" t="n" s="7">
        <v>100</v>
      </c>
    </row>
    <row r="17" spans="1:4">
      <c r="A17" t="s" s="4">
        <v>344</v>
      </c>
      <c r="B17" t="n" s="5">
        <v>100</v>
      </c>
    </row>
    <row r="18" spans="1:4">
      <c r="A18" t="s" s="4">
        <v>303</v>
      </c>
      <c r="B18" t="n" s="7">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9</v>
      </c>
      <c r="B1" t="s" s="2">
        <v>2</v>
      </c>
      <c r="C1" t="s" s="2">
        <v>25</v>
      </c>
    </row>
    <row r="2" spans="1:3">
      <c r="A2" t="s" s="4">
        <v>50</v>
      </c>
      <c r="B2" t="n" s="8">
        <v>0.01</v>
      </c>
      <c r="C2" t="n" s="8">
        <v>0.01</v>
      </c>
    </row>
    <row r="3" spans="1:3">
      <c r="A3" t="s" s="4">
        <v>51</v>
      </c>
      <c r="B3" t="n" s="5">
        <v>100000000</v>
      </c>
      <c r="C3" t="n" s="5">
        <v>100000000</v>
      </c>
    </row>
    <row r="4" spans="1:3">
      <c r="A4" t="s" s="4">
        <v>52</v>
      </c>
      <c r="B4" t="n" s="5">
        <v>0</v>
      </c>
      <c r="C4" t="n" s="5">
        <v>0</v>
      </c>
    </row>
    <row r="5" spans="1:3">
      <c r="A5" t="s" s="4">
        <v>53</v>
      </c>
      <c r="B5" t="n" s="5">
        <v>0</v>
      </c>
      <c r="C5" t="n" s="5">
        <v>0</v>
      </c>
    </row>
    <row r="6" spans="1:3">
      <c r="A6" t="s" s="4">
        <v>54</v>
      </c>
      <c r="B6" t="n" s="8">
        <v>0.01</v>
      </c>
      <c r="C6" t="n" s="8">
        <v>0.01</v>
      </c>
    </row>
    <row r="7" spans="1:3">
      <c r="A7" t="s" s="4">
        <v>55</v>
      </c>
      <c r="B7" t="n" s="5">
        <v>500000000</v>
      </c>
      <c r="C7" t="n" s="5">
        <v>1000</v>
      </c>
    </row>
    <row r="8" spans="1:3">
      <c r="A8" t="s" s="4">
        <v>56</v>
      </c>
      <c r="B8" t="n" s="5">
        <v>6110000</v>
      </c>
      <c r="C8" t="n" s="5">
        <v>1000</v>
      </c>
    </row>
    <row r="9" spans="1:3">
      <c r="A9" t="s" s="4">
        <v>57</v>
      </c>
      <c r="B9" t="n" s="5">
        <v>6110000</v>
      </c>
      <c r="C9" t="n"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80"/>
    <col customWidth="1" max="7" min="7" width="14"/>
  </cols>
  <sheetData>
    <row r="1" spans="1:7">
      <c r="A1" t="s" s="1">
        <v>345</v>
      </c>
      <c r="B1" t="s" s="2">
        <v>346</v>
      </c>
      <c r="C1" t="s" s="2">
        <v>347</v>
      </c>
      <c r="D1" t="s" s="2">
        <v>348</v>
      </c>
      <c r="E1" t="s" s="2">
        <v>349</v>
      </c>
      <c r="F1" t="s" s="2">
        <v>350</v>
      </c>
      <c r="G1" t="s" s="2">
        <v>351</v>
      </c>
    </row>
    <row r="2" spans="1:7">
      <c r="A2" t="s" s="4">
        <v>352</v>
      </c>
    </row>
    <row r="3" spans="1:7">
      <c r="A3" t="s" s="3">
        <v>353</v>
      </c>
    </row>
    <row r="4" spans="1:7">
      <c r="A4" t="s" s="4">
        <v>259</v>
      </c>
      <c r="C4" t="n" s="9">
        <v>1.7</v>
      </c>
    </row>
    <row r="5" spans="1:7">
      <c r="A5" t="s" s="4">
        <v>354</v>
      </c>
    </row>
    <row r="6" spans="1:7">
      <c r="A6" t="s" s="3">
        <v>353</v>
      </c>
    </row>
    <row r="7" spans="1:7">
      <c r="A7" t="s" s="4">
        <v>259</v>
      </c>
      <c r="F7" t="n" s="9">
        <v>0.6</v>
      </c>
    </row>
    <row r="8" spans="1:7">
      <c r="A8" t="s" s="4">
        <v>355</v>
      </c>
    </row>
    <row r="9" spans="1:7">
      <c r="A9" t="s" s="3">
        <v>353</v>
      </c>
    </row>
    <row r="10" spans="1:7">
      <c r="A10" t="s" s="4">
        <v>259</v>
      </c>
      <c r="C10" t="n" s="11">
        <v>0.9</v>
      </c>
    </row>
    <row r="11" spans="1:7">
      <c r="A11" t="s" s="4">
        <v>356</v>
      </c>
    </row>
    <row r="12" spans="1:7">
      <c r="A12" t="s" s="3">
        <v>353</v>
      </c>
    </row>
    <row r="13" spans="1:7">
      <c r="A13" t="s" s="4">
        <v>259</v>
      </c>
      <c r="B13" t="n" s="9">
        <v>1.7</v>
      </c>
    </row>
    <row r="14" spans="1:7">
      <c r="A14" t="s" s="4">
        <v>357</v>
      </c>
    </row>
    <row r="15" spans="1:7">
      <c r="A15" t="s" s="3">
        <v>353</v>
      </c>
    </row>
    <row r="16" spans="1:7">
      <c r="A16" t="s" s="4">
        <v>259</v>
      </c>
      <c r="G16" t="n" s="9">
        <v>3.5</v>
      </c>
    </row>
    <row r="17" spans="1:7">
      <c r="A17" t="s" s="4">
        <v>358</v>
      </c>
    </row>
    <row r="18" spans="1:7">
      <c r="A18" t="s" s="3">
        <v>353</v>
      </c>
    </row>
    <row r="19" spans="1:7">
      <c r="A19" t="s" s="4">
        <v>359</v>
      </c>
      <c r="E19" t="n" s="9">
        <v>0.8</v>
      </c>
    </row>
    <row r="20" spans="1:7">
      <c r="A20" t="s" s="4">
        <v>360</v>
      </c>
    </row>
    <row r="21" spans="1:7">
      <c r="A21" t="s" s="3">
        <v>353</v>
      </c>
    </row>
    <row r="22" spans="1:7">
      <c r="A22" t="s" s="4">
        <v>259</v>
      </c>
      <c r="E22" t="n" s="9">
        <v>2.5</v>
      </c>
    </row>
    <row r="23" spans="1:7">
      <c r="A23" t="s" s="4">
        <v>210</v>
      </c>
    </row>
    <row r="24" spans="1:7">
      <c r="A24" t="s" s="3">
        <v>353</v>
      </c>
    </row>
    <row r="25" spans="1:7">
      <c r="A25" t="s" s="4">
        <v>361</v>
      </c>
      <c r="E25" t="s" s="4">
        <v>362</v>
      </c>
    </row>
    <row r="26" spans="1:7">
      <c r="A26" t="s" s="4">
        <v>363</v>
      </c>
      <c r="D26" t="s" s="4">
        <v>364</v>
      </c>
    </row>
    <row r="27" spans="1:7">
      <c r="A27" t="s" s="4">
        <v>365</v>
      </c>
    </row>
    <row r="28" spans="1:7">
      <c r="A28" t="s" s="3">
        <v>353</v>
      </c>
    </row>
    <row r="29" spans="1:7">
      <c r="A29" t="s" s="4">
        <v>359</v>
      </c>
      <c r="C29" t="n" s="11">
        <v>1.3</v>
      </c>
    </row>
    <row r="30" spans="1:7">
      <c r="A30" t="s" s="4">
        <v>366</v>
      </c>
    </row>
    <row r="31" spans="1:7">
      <c r="A31" t="s" s="3">
        <v>353</v>
      </c>
    </row>
    <row r="32" spans="1:7">
      <c r="A32" t="s" s="4">
        <v>359</v>
      </c>
      <c r="F32" t="n" s="9">
        <v>0.7</v>
      </c>
    </row>
    <row r="33" spans="1:7">
      <c r="A33" t="s" s="4">
        <v>361</v>
      </c>
      <c r="F33" t="s" s="4">
        <v>362</v>
      </c>
    </row>
    <row r="34" spans="1:7">
      <c r="A34" t="s" s="4">
        <v>367</v>
      </c>
    </row>
    <row r="35" spans="1:7">
      <c r="A35" t="s" s="3">
        <v>353</v>
      </c>
    </row>
    <row r="36" spans="1:7">
      <c r="A36" t="s" s="4">
        <v>359</v>
      </c>
      <c r="B36" t="n" s="11">
        <v>0.6</v>
      </c>
    </row>
    <row r="37" spans="1:7">
      <c r="A37" t="s" s="4">
        <v>368</v>
      </c>
    </row>
    <row r="38" spans="1:7">
      <c r="A38" t="s" s="3">
        <v>353</v>
      </c>
    </row>
    <row r="39" spans="1:7">
      <c r="A39" t="s" s="4">
        <v>359</v>
      </c>
      <c r="D39" t="n" s="9">
        <v>1.6</v>
      </c>
    </row>
    <row r="40" spans="1:7">
      <c r="A40" t="s" s="4">
        <v>369</v>
      </c>
    </row>
    <row r="41" spans="1:7">
      <c r="A41" t="s" s="3">
        <v>353</v>
      </c>
    </row>
    <row r="42" spans="1:7">
      <c r="A42" t="s" s="4">
        <v>259</v>
      </c>
      <c r="D42" t="n" s="9">
        <v>1.3</v>
      </c>
    </row>
    <row r="43" spans="1:7">
      <c r="A43" t="s" s="4">
        <v>370</v>
      </c>
    </row>
    <row r="44" spans="1:7">
      <c r="A44" t="s" s="3">
        <v>353</v>
      </c>
    </row>
    <row r="45" spans="1:7">
      <c r="A45" t="s" s="4">
        <v>359</v>
      </c>
      <c r="C45" t="n" s="11">
        <v>7.5</v>
      </c>
    </row>
    <row r="46" spans="1:7">
      <c r="A46" t="s" s="4">
        <v>371</v>
      </c>
    </row>
    <row r="47" spans="1:7">
      <c r="A47" t="s" s="3">
        <v>353</v>
      </c>
    </row>
    <row r="48" spans="1:7">
      <c r="A48" t="s" s="4">
        <v>359</v>
      </c>
      <c r="F48" t="n" s="9">
        <v>6.2</v>
      </c>
    </row>
    <row r="49" spans="1:7">
      <c r="A49" t="s" s="4">
        <v>372</v>
      </c>
    </row>
    <row r="50" spans="1:7">
      <c r="A50" t="s" s="3">
        <v>353</v>
      </c>
    </row>
    <row r="51" spans="1:7">
      <c r="A51" t="s" s="4">
        <v>359</v>
      </c>
      <c r="C51" t="n" s="9">
        <v>4.8</v>
      </c>
    </row>
    <row r="52" spans="1:7">
      <c r="A52" t="s" s="4">
        <v>373</v>
      </c>
    </row>
    <row r="53" spans="1:7">
      <c r="A53" t="s" s="3">
        <v>353</v>
      </c>
    </row>
    <row r="54" spans="1:7">
      <c r="A54" t="s" s="4">
        <v>359</v>
      </c>
      <c r="B54" t="n" s="9">
        <v>4.7</v>
      </c>
    </row>
    <row r="55" spans="1:7">
      <c r="A55" t="s" s="4">
        <v>361</v>
      </c>
      <c r="B55" t="s" s="4">
        <v>362</v>
      </c>
    </row>
    <row r="56" spans="1:7">
      <c r="A56" t="s" s="4">
        <v>374</v>
      </c>
    </row>
    <row r="57" spans="1:7">
      <c r="A57" t="s" s="3">
        <v>353</v>
      </c>
    </row>
    <row r="58" spans="1:7">
      <c r="A58" t="s" s="4">
        <v>359</v>
      </c>
      <c r="E58" t="n" s="9">
        <v>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58</v>
      </c>
      <c r="B1" t="s" s="2">
        <v>59</v>
      </c>
      <c r="C1" t="s" s="2">
        <v>59</v>
      </c>
    </row>
    <row r="2" spans="1:3">
      <c r="A2" t="s" s="3">
        <v>60</v>
      </c>
    </row>
    <row r="3" spans="1:3">
      <c r="A3" t="s" s="4">
        <v>61</v>
      </c>
      <c r="B3" t="n" s="7">
        <v>145</v>
      </c>
      <c r="C3" t="n" s="7">
        <v>145</v>
      </c>
    </row>
    <row r="4" spans="1:3">
      <c r="A4" t="s" s="4">
        <v>62</v>
      </c>
      <c r="B4" t="n" s="5">
        <v>145</v>
      </c>
      <c r="C4" t="n" s="5">
        <v>145</v>
      </c>
    </row>
    <row r="5" spans="1:3">
      <c r="A5" t="s" s="3">
        <v>63</v>
      </c>
    </row>
    <row r="6" spans="1:3">
      <c r="A6" t="s" s="4">
        <v>64</v>
      </c>
      <c r="B6" t="n" s="5">
        <v>520</v>
      </c>
      <c r="C6" t="n" s="5">
        <v>520</v>
      </c>
    </row>
    <row r="7" spans="1:3">
      <c r="A7" t="s" s="4">
        <v>65</v>
      </c>
      <c r="B7" t="n" s="5">
        <v>120</v>
      </c>
      <c r="C7" t="n" s="5">
        <v>266</v>
      </c>
    </row>
    <row r="8" spans="1:3">
      <c r="A8" t="s" s="4">
        <v>66</v>
      </c>
      <c r="B8" t="n" s="5">
        <v>150</v>
      </c>
      <c r="C8" t="n" s="5">
        <v>150</v>
      </c>
    </row>
    <row r="9" spans="1:3">
      <c r="A9" t="s" s="4">
        <v>67</v>
      </c>
      <c r="B9" t="n" s="5">
        <v>409</v>
      </c>
      <c r="C9" t="n" s="5">
        <v>409</v>
      </c>
    </row>
    <row r="10" spans="1:3">
      <c r="A10" t="s" s="4">
        <v>68</v>
      </c>
      <c r="B10" t="n" s="5">
        <v>150</v>
      </c>
      <c r="C10" t="n" s="5">
        <v>150</v>
      </c>
    </row>
    <row r="11" spans="1:3">
      <c r="A11" t="s" s="4">
        <v>69</v>
      </c>
      <c r="B11" t="n" s="5">
        <v>1349</v>
      </c>
      <c r="C11" t="n" s="5">
        <v>1495</v>
      </c>
    </row>
    <row r="12" spans="1:3">
      <c r="A12" t="s" s="4">
        <v>70</v>
      </c>
      <c r="B12" t="n" s="5">
        <v>63</v>
      </c>
      <c r="C12" t="n" s="5">
        <v>63</v>
      </c>
    </row>
    <row r="13" spans="1:3">
      <c r="A13" t="s" s="4">
        <v>71</v>
      </c>
      <c r="B13" t="n" s="7">
        <v>-1141</v>
      </c>
      <c r="C13" t="n" s="7">
        <v>-1287</v>
      </c>
    </row>
    <row r="14" spans="1:3">
      <c r="A14" t="s" s="4">
        <v>72</v>
      </c>
      <c r="B14" t="n" s="8">
        <v>-0.2</v>
      </c>
      <c r="C14" t="n" s="8">
        <v>-0.44</v>
      </c>
    </row>
    <row r="15" spans="1:3">
      <c r="A15" t="s" s="4">
        <v>73</v>
      </c>
      <c r="B15" t="n" s="5">
        <v>5934066</v>
      </c>
      <c r="C15" t="n" s="5">
        <v>2983425</v>
      </c>
    </row>
    <row r="16" spans="1:3">
      <c r="A16" t="s" s="4">
        <v>74</v>
      </c>
      <c r="B16" t="n" s="8">
        <v>0.35</v>
      </c>
      <c r="C16" t="n" s="8">
        <v>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9"/>
  </cols>
  <sheetData>
    <row r="1" spans="1:2">
      <c r="A1" t="s" s="1">
        <v>75</v>
      </c>
      <c r="B1" t="s" s="2">
        <v>59</v>
      </c>
    </row>
    <row r="2" spans="1:2">
      <c r="A2" t="s" s="3">
        <v>76</v>
      </c>
    </row>
    <row r="3" spans="1:2">
      <c r="A3" t="s" s="4">
        <v>77</v>
      </c>
      <c r="B3" t="n" s="7">
        <v>-1287</v>
      </c>
    </row>
    <row r="4" spans="1:2">
      <c r="A4" t="s" s="4">
        <v>78</v>
      </c>
      <c r="B4" t="n" s="5">
        <v>34</v>
      </c>
    </row>
    <row r="5" spans="1:2">
      <c r="A5" t="s" s="4">
        <v>68</v>
      </c>
      <c r="B5" t="n" s="5">
        <v>150</v>
      </c>
    </row>
    <row r="6" spans="1:2">
      <c r="A6" t="s" s="4">
        <v>79</v>
      </c>
      <c r="B6" t="n" s="5">
        <v>-80</v>
      </c>
    </row>
    <row r="7" spans="1:2">
      <c r="A7" t="s" s="4">
        <v>80</v>
      </c>
      <c r="B7" t="n" s="5">
        <v>-3</v>
      </c>
    </row>
    <row r="8" spans="1:2">
      <c r="A8" t="s" s="3">
        <v>81</v>
      </c>
    </row>
    <row r="9" spans="1:2">
      <c r="A9" t="s" s="4">
        <v>32</v>
      </c>
      <c r="B9" t="n" s="5">
        <v>-32</v>
      </c>
    </row>
    <row r="10" spans="1:2">
      <c r="A10" t="s" s="4">
        <v>33</v>
      </c>
      <c r="B10" t="n" s="5">
        <v>-86</v>
      </c>
    </row>
    <row r="11" spans="1:2">
      <c r="A11" t="s" s="4">
        <v>36</v>
      </c>
      <c r="B11" t="n" s="5">
        <v>698</v>
      </c>
    </row>
    <row r="12" spans="1:2">
      <c r="A12" t="s" s="4">
        <v>37</v>
      </c>
      <c r="B12" t="n" s="5">
        <v>206</v>
      </c>
    </row>
    <row r="13" spans="1:2">
      <c r="A13" t="s" s="4">
        <v>82</v>
      </c>
      <c r="B13" t="n" s="5">
        <v>-400</v>
      </c>
    </row>
    <row r="14" spans="1:2">
      <c r="A14" t="s" s="3">
        <v>83</v>
      </c>
    </row>
    <row r="15" spans="1:2">
      <c r="A15" t="s" s="4">
        <v>84</v>
      </c>
      <c r="B15" t="n" s="5">
        <v>-14343</v>
      </c>
    </row>
    <row r="16" spans="1:2">
      <c r="A16" t="s" s="4">
        <v>85</v>
      </c>
      <c r="B16" t="n" s="5">
        <v>-6424</v>
      </c>
    </row>
    <row r="17" spans="1:2">
      <c r="A17" t="s" s="4">
        <v>86</v>
      </c>
      <c r="B17" t="n" s="5">
        <v>-881</v>
      </c>
    </row>
    <row r="18" spans="1:2">
      <c r="A18" t="s" s="4">
        <v>87</v>
      </c>
      <c r="B18" t="n" s="5">
        <v>-21648</v>
      </c>
    </row>
    <row r="19" spans="1:2">
      <c r="A19" t="s" s="3">
        <v>88</v>
      </c>
    </row>
    <row r="20" spans="1:2">
      <c r="A20" t="s" s="4">
        <v>89</v>
      </c>
      <c r="B20" t="n" s="5">
        <v>110491</v>
      </c>
    </row>
    <row r="21" spans="1:2">
      <c r="A21" t="s" s="4">
        <v>90</v>
      </c>
      <c r="B21" t="n" s="5">
        <v>110491</v>
      </c>
    </row>
    <row r="22" spans="1:2">
      <c r="A22" t="s" s="4">
        <v>91</v>
      </c>
      <c r="B22" t="n" s="5">
        <v>88443</v>
      </c>
    </row>
    <row r="23" spans="1:2">
      <c r="A23" t="s" s="4">
        <v>92</v>
      </c>
      <c r="B23" t="n" s="5">
        <v>1</v>
      </c>
    </row>
    <row r="24" spans="1:2">
      <c r="A24" t="s" s="4">
        <v>93</v>
      </c>
      <c r="B24" t="n" s="5">
        <v>88444</v>
      </c>
    </row>
    <row r="25" spans="1:2">
      <c r="A25" t="s" s="3">
        <v>94</v>
      </c>
    </row>
    <row r="26" spans="1:2">
      <c r="A26" t="s" s="4">
        <v>95</v>
      </c>
      <c r="B26" t="n" s="5">
        <v>91</v>
      </c>
    </row>
    <row r="27" spans="1:2">
      <c r="A27" t="s" s="4">
        <v>96</v>
      </c>
      <c r="B27" t="n" s="5">
        <v>100</v>
      </c>
    </row>
    <row r="28" spans="1:2">
      <c r="A28" t="s" s="4">
        <v>97</v>
      </c>
      <c r="B28" t="n" s="5">
        <v>3</v>
      </c>
    </row>
    <row r="29" spans="1:2">
      <c r="A29" t="s" s="4">
        <v>98</v>
      </c>
      <c r="B29" t="n" s="5">
        <v>1</v>
      </c>
    </row>
    <row r="30" spans="1:2">
      <c r="A30" t="s" s="4">
        <v>99</v>
      </c>
      <c r="B30" t="n" s="7">
        <v>21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16"/>
    <col customWidth="1" max="7" min="7" width="35"/>
  </cols>
  <sheetData>
    <row r="1" spans="1:7">
      <c r="A1" t="s" s="1">
        <v>100</v>
      </c>
      <c r="B1" t="s" s="2">
        <v>59</v>
      </c>
      <c r="C1" t="s" s="2">
        <v>101</v>
      </c>
      <c r="D1" t="s" s="2">
        <v>102</v>
      </c>
      <c r="E1" t="s" s="2">
        <v>103</v>
      </c>
      <c r="F1" t="s" s="2">
        <v>104</v>
      </c>
      <c r="G1" t="s" s="2">
        <v>105</v>
      </c>
    </row>
    <row r="2" spans="1:7">
      <c r="A2" t="s" s="4">
        <v>106</v>
      </c>
      <c r="B2" t="n" s="7">
        <v>1</v>
      </c>
      <c r="C2" t="n" s="7">
        <v>0</v>
      </c>
      <c r="D2" t="n" s="7">
        <v>1</v>
      </c>
      <c r="E2" t="n" s="7">
        <v>0</v>
      </c>
      <c r="F2" t="n" s="7">
        <v>1</v>
      </c>
      <c r="G2" t="n" s="7">
        <v>0</v>
      </c>
    </row>
    <row r="3" spans="1:7">
      <c r="A3" t="s" s="4">
        <v>107</v>
      </c>
      <c r="C3" t="n" s="5">
        <v>1000</v>
      </c>
    </row>
    <row r="4" spans="1:7">
      <c r="A4" t="s" s="4">
        <v>108</v>
      </c>
      <c r="B4" t="n" s="5">
        <v>-1</v>
      </c>
      <c r="C4" t="n" s="7">
        <v>0</v>
      </c>
      <c r="D4" t="n" s="5">
        <v>-1</v>
      </c>
      <c r="E4" t="n" s="5">
        <v>0</v>
      </c>
      <c r="F4" t="n" s="5">
        <v>-1</v>
      </c>
      <c r="G4" t="n" s="5">
        <v>0</v>
      </c>
    </row>
    <row r="5" spans="1:7">
      <c r="A5" t="s" s="4">
        <v>109</v>
      </c>
      <c r="C5" t="n" s="5">
        <v>-1000</v>
      </c>
    </row>
    <row r="6" spans="1:7">
      <c r="A6" t="s" s="4">
        <v>110</v>
      </c>
      <c r="B6" t="n" s="5">
        <v>115000</v>
      </c>
      <c r="C6" t="n" s="7">
        <v>58</v>
      </c>
      <c r="D6" t="n" s="5">
        <v>114942</v>
      </c>
      <c r="E6" t="n" s="5">
        <v>0</v>
      </c>
      <c r="F6" t="n" s="5">
        <v>115000</v>
      </c>
      <c r="G6" t="n" s="5">
        <v>0</v>
      </c>
    </row>
    <row r="7" spans="1:7">
      <c r="A7" t="s" s="4">
        <v>111</v>
      </c>
      <c r="C7" t="n" s="5">
        <v>5750000</v>
      </c>
    </row>
    <row r="8" spans="1:7">
      <c r="A8" t="s" s="4">
        <v>112</v>
      </c>
      <c r="B8" t="n" s="5">
        <v>5000</v>
      </c>
      <c r="C8" t="n" s="7">
        <v>2</v>
      </c>
      <c r="D8" t="n" s="5">
        <v>4998</v>
      </c>
      <c r="E8" t="n" s="5">
        <v>0</v>
      </c>
      <c r="F8" t="n" s="5">
        <v>5000</v>
      </c>
      <c r="G8" t="n" s="5">
        <v>0</v>
      </c>
    </row>
    <row r="9" spans="1:7">
      <c r="A9" t="s" s="4">
        <v>113</v>
      </c>
      <c r="C9" t="n" s="5">
        <v>250000</v>
      </c>
    </row>
    <row r="10" spans="1:7">
      <c r="A10" t="s" s="4">
        <v>114</v>
      </c>
      <c r="B10" t="n" s="5">
        <v>-9609</v>
      </c>
      <c r="C10" t="n" s="7">
        <v>0</v>
      </c>
      <c r="D10" t="n" s="5">
        <v>-9609</v>
      </c>
      <c r="E10" t="n" s="5">
        <v>0</v>
      </c>
      <c r="F10" t="n" s="5">
        <v>-9609</v>
      </c>
      <c r="G10" t="n" s="5">
        <v>0</v>
      </c>
    </row>
    <row r="11" spans="1:7">
      <c r="A11" t="s" s="4">
        <v>115</v>
      </c>
      <c r="B11" t="n" s="5">
        <v>0</v>
      </c>
      <c r="C11" t="n" s="7">
        <v>1</v>
      </c>
      <c r="D11" t="n" s="5">
        <v>-1</v>
      </c>
      <c r="E11" t="n" s="5">
        <v>0</v>
      </c>
      <c r="F11" t="n" s="5">
        <v>0</v>
      </c>
      <c r="G11" t="n" s="5">
        <v>0</v>
      </c>
    </row>
    <row r="12" spans="1:7">
      <c r="A12" t="s" s="4">
        <v>116</v>
      </c>
      <c r="C12" t="n" s="5">
        <v>110000</v>
      </c>
    </row>
    <row r="13" spans="1:7">
      <c r="A13" t="s" s="4">
        <v>78</v>
      </c>
      <c r="B13" t="n" s="5">
        <v>34</v>
      </c>
      <c r="C13" t="n" s="7">
        <v>0</v>
      </c>
      <c r="D13" t="n" s="5">
        <v>34</v>
      </c>
      <c r="E13" t="n" s="5">
        <v>0</v>
      </c>
      <c r="F13" t="n" s="5">
        <v>34</v>
      </c>
      <c r="G13" t="n" s="5">
        <v>0</v>
      </c>
    </row>
    <row r="14" spans="1:7">
      <c r="A14" t="s" s="4">
        <v>68</v>
      </c>
      <c r="B14" t="n" s="5">
        <v>150</v>
      </c>
      <c r="C14" t="n" s="5">
        <v>0</v>
      </c>
      <c r="D14" t="n" s="5">
        <v>0</v>
      </c>
      <c r="E14" t="n" s="5">
        <v>0</v>
      </c>
      <c r="F14" t="n" s="5">
        <v>0</v>
      </c>
      <c r="G14" t="n" s="5">
        <v>150</v>
      </c>
    </row>
    <row r="15" spans="1:7">
      <c r="A15" t="s" s="4">
        <v>117</v>
      </c>
      <c r="B15" t="n" s="5">
        <v>-2139</v>
      </c>
      <c r="C15" t="n" s="5">
        <v>0</v>
      </c>
      <c r="D15" t="n" s="5">
        <v>0</v>
      </c>
      <c r="E15" t="n" s="5">
        <v>-2139</v>
      </c>
      <c r="F15" t="n" s="5">
        <v>-2139</v>
      </c>
      <c r="G15" t="n" s="5">
        <v>0</v>
      </c>
    </row>
    <row r="16" spans="1:7">
      <c r="A16" t="s" s="4">
        <v>77</v>
      </c>
      <c r="B16" t="n" s="5">
        <v>-1287</v>
      </c>
      <c r="C16" t="n" s="5">
        <v>0</v>
      </c>
      <c r="D16" t="n" s="5">
        <v>0</v>
      </c>
      <c r="E16" t="n" s="5">
        <v>-1287</v>
      </c>
      <c r="F16" t="n" s="5">
        <v>-1287</v>
      </c>
      <c r="G16" t="n" s="5">
        <v>0</v>
      </c>
    </row>
    <row r="17" spans="1:7">
      <c r="A17" t="s" s="4">
        <v>118</v>
      </c>
      <c r="B17" t="n" s="7">
        <v>107149</v>
      </c>
      <c r="C17" t="n" s="7">
        <v>61</v>
      </c>
      <c r="D17" t="n" s="7">
        <v>110364</v>
      </c>
      <c r="E17" t="n" s="7">
        <v>-3426</v>
      </c>
      <c r="F17" t="n" s="7">
        <v>106999</v>
      </c>
      <c r="G17" t="n" s="7">
        <v>150</v>
      </c>
    </row>
    <row r="18" spans="1:7">
      <c r="A18" t="s" s="4">
        <v>119</v>
      </c>
      <c r="C18" t="n" s="5">
        <v>61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21</v>
      </c>
    </row>
    <row r="4" spans="1:2">
      <c r="A4" t="s" s="4">
        <v>125</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CASH </vt:lpstr>
      <vt:lpstr>CONSOLIDATED STATEMENT OF EQUIT</vt:lpstr>
      <vt:lpstr>ORGANIZATION AND FORMATION OF T</vt:lpstr>
      <vt:lpstr>GENERAL</vt:lpstr>
      <vt:lpstr>SIGNIFICANT ACCOUNTING POLICIES</vt:lpstr>
      <vt:lpstr>LOANS AND OTHER INVESTMENT</vt:lpstr>
      <vt:lpstr>STOCKHOLDERS' EQUITY</vt:lpstr>
      <vt:lpstr>DIVIDENDS &amp; DISTRIBUTIONS</vt:lpstr>
      <vt:lpstr>EARNINGS PER SHARE</vt:lpstr>
      <vt:lpstr>RELATED PARTY TRANSACTIONS</vt:lpstr>
      <vt:lpstr>SUBSEQUENT EVENTS</vt:lpstr>
      <vt:lpstr>SIGNIFICANT ACCOUNTING POLICI16</vt:lpstr>
      <vt:lpstr>LOANS AND OTHER INVESTMENT (Tab</vt:lpstr>
      <vt:lpstr>STOCKHOLDERS' EQUITY (Tables)</vt:lpstr>
      <vt:lpstr>DIVIDENDS &amp; DISTRIBUTIONS (Tabl</vt:lpstr>
      <vt:lpstr>EARNINGS PER SHARE (Tables)</vt:lpstr>
      <vt:lpstr>SIGNIFICANT ACCOUNTING POLICI21</vt:lpstr>
      <vt:lpstr>LOANS AND OTHER INVESTMENT (Det</vt:lpstr>
      <vt:lpstr>LOANS AND OTHER INVESTMENT (D23</vt:lpstr>
      <vt:lpstr>LOANS AND OTHER INVESTMENT (D24</vt:lpstr>
      <vt:lpstr>STOCKHOLDERS' EQUITY (Details)</vt:lpstr>
      <vt:lpstr>STOCKHOLDERS' EQUITY (Details T</vt:lpstr>
      <vt:lpstr>DIVIDENDS &amp; DISTRIBUTIONS (Deta</vt:lpstr>
      <vt:lpstr>EARNINGS PER SHARE (Details)</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6:15Z</dcterms:created>
  <dcterms:modified xmlns:dcterms="http://purl.org/dc/terms/" xmlns:xsi="http://www.w3.org/2001/XMLSchema-instance" xsi:type="dcterms:W3CDTF">2015-08-13T18:26:15Z</dcterms:modified>
  <dc:title xmlns:dc="http://purl.org/dc/elements/1.1/">Untitled</dc:title>
  <dc:description xmlns:dc="http://purl.org/dc/elements/1.1/"/>
  <dc:subject xmlns:dc="http://purl.org/dc/elements/1.1/"/>
  <cp:keywords/>
  <cp:category/>
</cp:coreProperties>
</file>